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ACQUISITIONS"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BASIS OF PRESENTATION AND ACC_2" sheetId="17" state="visible" r:id="rId17"/>
    <sheet xmlns:r="http://schemas.openxmlformats.org/officeDocument/2006/relationships" name="ACQUISITIONS (Tables)" sheetId="18" state="visible" r:id="rId18"/>
    <sheet xmlns:r="http://schemas.openxmlformats.org/officeDocument/2006/relationships" name="ALLOWANCE FOR DOUBTFUL ACCOUN_2"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SEGMENT INFORMATION (Tables)" sheetId="22" state="visible" r:id="rId22"/>
    <sheet xmlns:r="http://schemas.openxmlformats.org/officeDocument/2006/relationships" name="ACQUISITIONS - Additional Infor" sheetId="23" state="visible" r:id="rId23"/>
    <sheet xmlns:r="http://schemas.openxmlformats.org/officeDocument/2006/relationships" name="ACQUISITIONS - Summary of Asset" sheetId="24" state="visible" r:id="rId24"/>
    <sheet xmlns:r="http://schemas.openxmlformats.org/officeDocument/2006/relationships" name="ACQUISITIONS - Schedule of Unau" sheetId="25" state="visible" r:id="rId25"/>
    <sheet xmlns:r="http://schemas.openxmlformats.org/officeDocument/2006/relationships" name="ACQUISITIONS - Schedule of Adju" sheetId="26" state="visible" r:id="rId26"/>
    <sheet xmlns:r="http://schemas.openxmlformats.org/officeDocument/2006/relationships" name="ALLOWANCE FOR DOUBTFUL ACCOUN_3" sheetId="27" state="visible" r:id="rId27"/>
    <sheet xmlns:r="http://schemas.openxmlformats.org/officeDocument/2006/relationships" name="INVENTORIES (Details)" sheetId="28" state="visible" r:id="rId28"/>
    <sheet xmlns:r="http://schemas.openxmlformats.org/officeDocument/2006/relationships" name="DEBT - Schedule of Debt and Cap" sheetId="29" state="visible" r:id="rId29"/>
    <sheet xmlns:r="http://schemas.openxmlformats.org/officeDocument/2006/relationships" name="DEBT - Narrative (Details)" sheetId="30" state="visible" r:id="rId30"/>
    <sheet xmlns:r="http://schemas.openxmlformats.org/officeDocument/2006/relationships" name="INCOME TAXES (Details)" sheetId="31" state="visible" r:id="rId31"/>
    <sheet xmlns:r="http://schemas.openxmlformats.org/officeDocument/2006/relationships" name="EARNINGS PER SHARE (Details)" sheetId="32" state="visible" r:id="rId32"/>
    <sheet xmlns:r="http://schemas.openxmlformats.org/officeDocument/2006/relationships" name="COMMITMENTS AND CONTINGENCIES (" sheetId="33" state="visible" r:id="rId33"/>
    <sheet xmlns:r="http://schemas.openxmlformats.org/officeDocument/2006/relationships" name="SEGMENT INFORMATION - Reconcili" sheetId="34" state="visible" r:id="rId34"/>
    <sheet xmlns:r="http://schemas.openxmlformats.org/officeDocument/2006/relationships" name="SEGMENT INFORMATION - Capital E" sheetId="35" state="visible" r:id="rId35"/>
    <sheet xmlns:r="http://schemas.openxmlformats.org/officeDocument/2006/relationships" name="SEGMENT INFORMATION - Revenue b" sheetId="36" state="visible" r:id="rId36"/>
    <sheet xmlns:r="http://schemas.openxmlformats.org/officeDocument/2006/relationships" name="SEGMENT INFORMATION - Identifia" sheetId="37" state="visible" r:id="rId3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1</t>
        </is>
      </c>
      <c r="C2" s="2" t="inlineStr">
        <is>
          <t>Apr. 22, 2021</t>
        </is>
      </c>
    </row>
    <row r="3">
      <c r="A3" s="3" t="inlineStr">
        <is>
          <t>Cover [Abstract]</t>
        </is>
      </c>
    </row>
    <row r="4">
      <c r="A4" s="4" t="inlineStr">
        <is>
          <t>Entity Central Index Key</t>
        </is>
      </c>
      <c r="B4" s="4" t="inlineStr">
        <is>
          <t>0001073429</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Q1</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4530</t>
        </is>
      </c>
    </row>
    <row r="14">
      <c r="A14" s="4" t="inlineStr">
        <is>
          <t>Entity Registrant Name</t>
        </is>
      </c>
      <c r="B14" s="4" t="inlineStr">
        <is>
          <t>U.S. CONCRETE, INC.</t>
        </is>
      </c>
    </row>
    <row r="15">
      <c r="A15" s="4" t="inlineStr">
        <is>
          <t>Entity Incorporation, State or Country Code</t>
        </is>
      </c>
      <c r="B15" s="4" t="inlineStr">
        <is>
          <t>DE</t>
        </is>
      </c>
    </row>
    <row r="16">
      <c r="A16" s="4" t="inlineStr">
        <is>
          <t>Entity Tax Identification Number</t>
        </is>
      </c>
      <c r="B16" s="4" t="inlineStr">
        <is>
          <t>76-0586680</t>
        </is>
      </c>
    </row>
    <row r="17">
      <c r="A17" s="4" t="inlineStr">
        <is>
          <t>Entity Address, Address Line One</t>
        </is>
      </c>
      <c r="B17" s="4" t="inlineStr">
        <is>
          <t>331 N. Main Street,</t>
        </is>
      </c>
    </row>
    <row r="18">
      <c r="A18" s="4" t="inlineStr">
        <is>
          <t>Entity Address, City or Town</t>
        </is>
      </c>
      <c r="B18" s="4" t="inlineStr">
        <is>
          <t>Euless</t>
        </is>
      </c>
    </row>
    <row r="19">
      <c r="A19" s="4" t="inlineStr">
        <is>
          <t>Entity Address, State or Province</t>
        </is>
      </c>
      <c r="B19" s="4" t="inlineStr">
        <is>
          <t>TX</t>
        </is>
      </c>
    </row>
    <row r="20">
      <c r="A20" s="4" t="inlineStr">
        <is>
          <t>Entity Address, Postal Zip Code</t>
        </is>
      </c>
      <c r="B20" s="4" t="inlineStr">
        <is>
          <t>76039</t>
        </is>
      </c>
    </row>
    <row r="21">
      <c r="A21" s="4" t="inlineStr">
        <is>
          <t>City Area Code</t>
        </is>
      </c>
      <c r="B21" s="4" t="inlineStr">
        <is>
          <t>817</t>
        </is>
      </c>
    </row>
    <row r="22">
      <c r="A22" s="4" t="inlineStr">
        <is>
          <t>Local Phone Number</t>
        </is>
      </c>
      <c r="B22" s="4" t="inlineStr">
        <is>
          <t>835-4105</t>
        </is>
      </c>
    </row>
    <row r="23">
      <c r="A23" s="4" t="inlineStr">
        <is>
          <t>Title of 12(b) Security</t>
        </is>
      </c>
      <c r="B23" s="4" t="inlineStr">
        <is>
          <t>Common Stock, par value $0.001</t>
        </is>
      </c>
    </row>
    <row r="24">
      <c r="A24" s="4" t="inlineStr">
        <is>
          <t>Trading Symbol</t>
        </is>
      </c>
      <c r="B24" s="4" t="inlineStr">
        <is>
          <t>USC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977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DOUBTFUL ACCOUNTS AND CUSTOMER DISPUTES</t>
        </is>
      </c>
      <c r="B1" s="2" t="inlineStr">
        <is>
          <t>3 Months Ended</t>
        </is>
      </c>
    </row>
    <row r="2">
      <c r="B2" s="2" t="inlineStr">
        <is>
          <t>Mar. 31, 2021</t>
        </is>
      </c>
    </row>
    <row r="3">
      <c r="A3" s="3" t="inlineStr">
        <is>
          <t>Credit Loss [Abstract]</t>
        </is>
      </c>
    </row>
    <row r="4">
      <c r="A4" s="4" t="inlineStr">
        <is>
          <t>ALLOWANCE FOR DOUBTFUL ACCOUNTS AND CUSTOMER DISPUTES</t>
        </is>
      </c>
      <c r="B4" s="4" t="inlineStr">
        <is>
          <t>ALLOWANCE FOR DOUBTFUL ACCOUNTS AND CUSTOMER DISPUTES ($ in millions) Balance, December 31, 2020 $ 7.2 Provision for doubtful accounts and customer disputes 0.7 Uncollectible receivables written off, net of recoveries (0.4) Balance, March 31, 2021 (1) $ 7.5 (1) Excludes $1.3 million of allowances for other receivables as of March 31, 2021, which are included in other receivables, net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 in millions) March 31, 2021 December 31, 2020 Raw materials (1) $ 65.7 $ 64.4 Building materials for resale 5.1 4.1 Other 2.4 1.8 Total $ 73.2 $ 70.3 (1) An additional $2.5 million of inventory as of both periods is classified as other assets, since we do not expect to sell it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 in millions) March 31, 2021 December 31, 2020 5.125% senior unsecured notes due 2029 (1) $ 400.0 $ 400.0 6.375% senior unsecured notes due 2024 and unamortized premium (2) 201.6 201.8 Asset based revolving credit facility (3) 55.0 6.5 Delayed draw term loan facility (4) — — Finance leases 82.3 87.9 Promissory notes 12.1 13.8 Debt issuance costs (7.3) (7.6) Total debt 743.7 702.4 Less: current maturities (34.0) (33.7) Long-term debt, net of current maturities $ 709.7 $ 668.7 (1) The effective interest rate for these notes was 5.25% as of both March 31, 2021 and December 31, 2020. (2) The effective interest rate for these notes was 6.56% as of both March 31, 2021 and December 31, 2020. (3) The interest rate for the revolving facility was 3.25% as of March 31, 2021 and 3.50% as of December 31, 2020. This facility expires on August 31, 2022. (4) Available borrowing capacity of $178.7 million as of March 31, 2021. Asset Based Revolving Credit Facility As of March 31, 2021, we had $1.1 million of undrawn standby letters of credit under our senior secured credit facility (“Revolving Facility”). Loans under the Revolving Facility are in the form of either base rate loans or London Interbank Offered Rate loans denominated in U.S. dollars. Our actual maximum credit availability under the Revolving Facility varies from time to time and is determined by calculating the value of our eligible accounts receivable, inventory, mixer trucks and machinery, minus reserves imposed by the lenders and certain other adjustments. Our availability under the Revolving Facility at March 31, 2021 was $154.7 million. We are required, upon the occurrence of certain events, to maintain a fixed charge coverage ratio of at least 1.0 to 1.0 for each period of 12 calendar months. The Revolving Facility is secured by a first priority lien and security interest on substantially all of our and our guarantor subsidiaries’ personal property. The agreement governing the Revolving Facility contains customary representations, warranties, covenants and events of default. As of March 31, 2021, we were in compliance with all covenants under the loan agreement that governs the Revolving Facility. Fair Value of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recorded an income tax benefit of $4.7 million for the three months ended March 31, 2021.  Our effective tax rate differed substantially from the statutory tax rate primarily due to (1) excess tax benefits recognized for stock-based compensation, (2) anticipated Section 162(m) limitations on executive compensation and (3) losses generated by certain of our Canadian subsidiaries for which no income tax benefit is recognized due to a related full valuation allowance. For the three months ended March 31, 2020, we recorded an income tax benefit of $4.9 million.  For the three months ended March 31, 2020, our effective tax rate differed substantially from the federal statutory rate primarily due to additional tax benefits recognized related to the Coronavirus Aid, Relief and Economic Security Act (“CARES Act”) enacted on March 27, 2020.  The CARES Act, among other things, modified the business interest deduction limitation for tax years beginning in 2019 and 2020 from 30% of adjusted taxable income (“ATI”) to 50% of ATI.  As a result, we recorded an additional tax benefit of $3.2 million in the three months ended March 31, 2020 to reflect the CARES Act change to our estimated interest limitation for the year ended December 31, 2019.  This tax benefit was partially offset by a net tax shortfall for stock-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We excluded 0.2 million and 0.9 million shares from the calculation of diluted earnings per share for the three months ended March 31, 2021 and March 31, 2020, respectively, because they were anti-dilutive.  In both periods, these potentially dilutive shares related to our employee equity awards that either vest over time or upon the achievement of certain stock price targ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From time to time, we may receive funding deficiency demands or withdrawal liability assessments related to multi-employer pension plans to which we contribute. We are unable to estimate the amount of any future demands or assessment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March 31, 2021, the Company had accrued $1.4 million for a withdrawal liability assessment related to a multi-employer pension plan in which the Company participated. The Company continues to dispute and negotiate the assessment. As of May 6, 2021, there we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such unasserted product defect claims related to ready-mixed concrete we have delivered prior to March 31, 2021. We believe that the resolution of any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are a party as more information becomes available or proceedings progress, and any such increase in accruals could have a material adverse effect on our consolidated financial condition or results of operations. We expect in the future that we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potential liability of these indemnification agreements is minimal. Accordingly, we have not recorded any liabilities for these agreements as of March 31, 2021. We and our subsidiaries are parties to agreements that require us to provide indemnification in certain instances when we acquire businesses and real estate and in the ordinary course of business with our customers, suppliers, lessors and service providers. As of May 6, 2021, there were no material pending claims related to such indemnification.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insurance program deductible retentions per occurrence are $1.0 million to $2.0 million for workers’ compensation and general liability and $2.0 million to $10.0 million for automobile, although certain of our operations are self-insured for workers’ compensation. We record expenses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hich was recorded in accrued liabilities and other long-term obligations and deferred credits, was $34.1 million as of March 31, 2021 and $33.0 million as of December 31, 2020. Guarantees In the normal course of business, we and our subsidiaries were contingently liable under $13.2 million in performance bonds that various contractors, states and municipalities have required as of March 31, 2021.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The Company has entered into standby letter of credit arrangements with various banks generally for the purpose of protection against insurance claims. As of March 31, 2021, the Company had a maximum financial exposure from these standby letters of credit totaling $25.9 million, of which $1.1 million reduces the Company's borrowing availability under its Revolving Facility. See Note 5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Our two reportable segments consist of ready-mixed concrete and aggregate products as described below. Our ready-mixed concrete segment produces and sells ready-mixed concrete. This segment serves the following markets: Texas, California, New York City, New Jersey, Washington, D.C., Philadelphia, Oklahoma and the U.S. Virgin Islands. Our aggregate products segment produces crushed stone, sand and gravel and serves the markets in which our ready-mixed concrete segment operates as well as the West Coast and Hawaii. Other operations and products not associated with a reportable segment include our aggregates distribution operations, building materials stores, hauling operations, ARIDUS ® Rapid Drying Concrete technology, brokered product sales and recycled aggreg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our net income, excluding the impact of income taxes, depreciation, depletion and amortization, net interest expense and certain other non-cash, non-recurring and/or unusual, non-operating items including, but not limited to: non-cash stock compensation expense, non-cash change in value of contingent consideration, acquisition-related costs, officer transition expenses, purchase accounting adjustments for inventory, and realignment initiative costs. Acquisition-related costs consist of fees and expenses for accountants, lawyers and other professionals incurred during the negotiation and closing of strategic acquisitions. Acquisition-related costs do not include fees or expenses associated with post-closing integration of strategic acquisitions. Many of the impacts excluded to derive Adjusted EBITDA are similar to those excluded in calculating our compliance with our debt covenant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and may not be comparable to similarly titled measures used in the agreements governing our debt.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operations by reportable segment ($ in millions): Three Months Ended 2021 2020 Revenue by Segment: Ready-mixed concrete Sales to external customers $ 241.5 $ 292.2 Aggregate products Sales to external customers 22.6 21.1 Freight revenue on sales to external customers 9.4 10.0 Intersegment sales 12.5 12.5 Total aggregate products 44.5 43.6 Total reportable segment revenue 286.0 335.8 Other products and eliminations (0.3) (1.4) Total revenue $ 285.7 $ 334.4 Reportable Segment Adjusted EBITDA: Ready-mixed concrete $ 24.9 $ 31.7 Aggregate products 12.5 11.3 Total reportable segment Adjusted EBITDA $ 37.4 $ 43.0 Reconciliation of Total Reportable Segment Adjusted EBITDA Total reportable segment Adjusted EBITDA $ 37.4 $ 43.0 Other products and eliminations from operations (0.3) 0.1 Corporate overhead (13.7) (15.6) Depreciation, depletion and amortization for reportable segments (22.9) (21.8) Interest expense, net (10.4) (11.4) Gain on sale of business 0.7 — Realignment initiative costs (0.4) — Change in value of contingent consideration for reportable segments 0.1 (0.3) Purchase accounting adjustments for inventory (0.1) (1.6) Corporate, other products and eliminations other income (loss), net 0.1 (0.1) Income (loss) before income taxes (9.5) (7.7) Income tax benefit (expense) 4.7 4.9 Net income (loss) $ (4.8) $ (2.8) Three Months Ended 2021 2020 Capital Expenditures: Ready-mixed concrete $ 1.1 $ 4.4 Aggregate products (1) 31.1 2.8 Other products and corporate 0.2 0.1 Total capital expenditures $ 32.4 $ 7.3 (1) Includes $28.7 million for the acquisition of the property and the underlying royalty agreement associated with the Orca Quarry on Vancouver Island, British Columbia, Canada. Three Months Ended 2021 2020 Revenue by Product: Ready-mixed concrete $ 241.5 $ 292.2 Aggregate products 32.0 31.1 Other (1) 12.2 11.1 Total revenue $ 285.7 $ 334.4 (1) Includes building materials, aggregates distribution, hauling and other. March 31, 2021 December 31, 2020 Identifiable Property, Plant and Equipment Assets: Ready-mixed concrete $ 278.7 $ 286.9 Aggregate products 501.6 478.1 Other products and corporate 22.2 23.2 Total identifiable assets $ 802.5 $ 78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se unaudited condensed consolidated financial statements include the accounts of U.S. Concrete, Inc. and its subsidiaries (collectively, “we,” “us,” “our,” the “Company,” or “U.S. Concrete”) and were prepared in accordance with the rules and regulations of the Securities and Exchange Commission (the “SEC”) applicable to interim financial statements. While these unaudited condensed consolidated financial statements reflect all normal recurring adjustments that are, in the opinion of management, necessary for fair presentation of the results of the interim period, they do not include all of the information and footnotes required by generally accepted accounting principles in the United States (“U.S. GAAP”) for complete financial statements. These unaudited condensed consolidated financial statements should be read in conjunction with the audited consolidated financial statements and related notes in our Annual Report on Form 10-K for the year ended December 31, 2020 (the “2020 10-K”). We use the same accounting policies in preparing quarterly and annual financial statements. Certain reclassifications have been made to prior year amounts to conform with the current year presentation. Unless otherwise noted, all amounts are presented in U.S. dollars. Certain computations may be impacted by the effect of rounding in this report. Operating results for interim periods are not necessarily indicative of the results that may be expected for the full year due to the impact of the coronavirus ( “ COVID-19 ”</t>
        </is>
      </c>
    </row>
    <row r="5">
      <c r="A5" s="4" t="inlineStr">
        <is>
          <t>Use of Estimates</t>
        </is>
      </c>
      <c r="B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Total Consideration and Amounts Related to the Assets Acquired and Liabilities Assumed</t>
        </is>
      </c>
      <c r="B4" s="4" t="inlineStr">
        <is>
          <t>The total consideration for the Coram Acquisition and the amounts related to the assets acquired and liabilities assumed based on the estimated fair values as of the acquisition date were as follows: ($ in millions) Coram Materials Accounts receivable (1) $ 2.0 Inventory 10.0 Other current assets 0.3 Property, plant and equipment 130.9 Total assets acquired 143.2 Current liabilities 0.1 Other long-term liabilities 0.2 Total liabilities assumed 0.3 Total consideration (fair value) (2) $ 142.9 (1) The aggregate fair value of the acquired accounts receivable approximated the aggregate gross contractual amount. (2) Consisted of a $140.2 million initial cash payment, a $1.7 million present value of deferred consideration, and a $1.6 million working capital adjustment paid in August 2020, less a $0.6 million settlement of accounts payable owed by the Company to Coram Materials at the acquisition date. The total amount of deferred consideration was $2.0 million, of which $1.0 million was paid in the three months ended March 31, 2021 and the remainder will be paid in February 2022.</t>
        </is>
      </c>
    </row>
    <row r="5">
      <c r="A5" s="4" t="inlineStr">
        <is>
          <t>Schedule of Unaudited Pro Forma Information</t>
        </is>
      </c>
      <c r="B5" s="4" t="inlineStr">
        <is>
          <t>The pro forma consolidated financial results shown below represent our estimate of the Company's results of operations as if the Coram Acquisition had been completed on January 1, 2020. ($ in millions except per share) Three Months Ended March 31, 2020 Revenue $ 336.5 Net income (loss) attributable to U.S. Concrete $ (1.6) Earnings (loss) per share attributable to U.S. Concrete - basic and diluted $ (0.10)</t>
        </is>
      </c>
    </row>
    <row r="6">
      <c r="A6" s="4" t="inlineStr">
        <is>
          <t>Schedule of Adjustments Reflected in Pro Forma Net Income (Loss) and Net Income (Loss) Per Share Amounts</t>
        </is>
      </c>
      <c r="B6" s="4" t="inlineStr">
        <is>
          <t>The pro forma amounts above reflect the following adjustments: ($ in millions) Three Months Ended March 31, 2020 Decrease in cost of goods sold related to fair value increase in inventory $ 1.6 Increase in depreciation, depletion and amortization expense (0.9) Exclusion of buyer transaction costs 0.5 Exclusion of seller transaction costs 0.3 Increase in interest expense (0.8) Increase in income tax expens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DOUBTFUL ACCOUNTS AND CUSTOMER DISPUTES (Tables)</t>
        </is>
      </c>
      <c r="B1" s="2" t="inlineStr">
        <is>
          <t>3 Months Ended</t>
        </is>
      </c>
    </row>
    <row r="2">
      <c r="B2" s="2" t="inlineStr">
        <is>
          <t>Mar. 31, 2021</t>
        </is>
      </c>
    </row>
    <row r="3">
      <c r="A3" s="3" t="inlineStr">
        <is>
          <t>Credit Loss [Abstract]</t>
        </is>
      </c>
    </row>
    <row r="4">
      <c r="A4" s="4" t="inlineStr">
        <is>
          <t>Allowance for Doubtful Accounts and Customer Disputes</t>
        </is>
      </c>
      <c r="B4" s="4" t="inlineStr">
        <is>
          <t>($ in millions) Balance, December 31, 2020 $ 7.2 Provision for doubtful accounts and customer disputes 0.7 Uncollectible receivables written off, net of recoveries (0.4) Balance, March 31, 2021 (1) $ 7.5 (1) Excludes $1.3 million of allowances for other receivables as of March 31, 2021, which are included in other receivables, net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2.8</v>
      </c>
      <c r="C3" s="6" t="n">
        <v>11.1</v>
      </c>
    </row>
    <row r="4">
      <c r="A4" s="4" t="inlineStr">
        <is>
          <t>Trade accounts receivable, net</t>
        </is>
      </c>
      <c r="B4" s="7" t="n">
        <v>189.8</v>
      </c>
      <c r="C4" s="7" t="n">
        <v>212.5</v>
      </c>
    </row>
    <row r="5">
      <c r="A5" s="4" t="inlineStr">
        <is>
          <t>Inventories</t>
        </is>
      </c>
      <c r="B5" s="7" t="n">
        <v>73.2</v>
      </c>
      <c r="C5" s="7" t="n">
        <v>70.3</v>
      </c>
    </row>
    <row r="6">
      <c r="A6" s="4" t="inlineStr">
        <is>
          <t>Other receivables, net</t>
        </is>
      </c>
      <c r="B6" s="7" t="n">
        <v>22.1</v>
      </c>
      <c r="C6" s="7" t="n">
        <v>13.2</v>
      </c>
    </row>
    <row r="7">
      <c r="A7" s="4" t="inlineStr">
        <is>
          <t>Prepaid expenses and other</t>
        </is>
      </c>
      <c r="B7" s="7" t="n">
        <v>10.5</v>
      </c>
      <c r="C7" s="7" t="n">
        <v>11.1</v>
      </c>
    </row>
    <row r="8">
      <c r="A8" s="4" t="inlineStr">
        <is>
          <t>Total current assets</t>
        </is>
      </c>
      <c r="B8" s="7" t="n">
        <v>318.4</v>
      </c>
      <c r="C8" s="7" t="n">
        <v>318.2</v>
      </c>
    </row>
    <row r="9">
      <c r="A9" s="4" t="inlineStr">
        <is>
          <t>Property, plant and equipment, net of accumulated depreciation, depletion and amortization of $376.2 as of March 31, 2021 and $360.2 as of December 31, 2020</t>
        </is>
      </c>
      <c r="B9" s="7" t="n">
        <v>802.5</v>
      </c>
      <c r="C9" s="7" t="n">
        <v>788.2</v>
      </c>
    </row>
    <row r="10">
      <c r="A10" s="4" t="inlineStr">
        <is>
          <t>Operating lease assets</t>
        </is>
      </c>
      <c r="B10" s="7" t="n">
        <v>74.2</v>
      </c>
      <c r="C10" s="7" t="n">
        <v>76.09999999999999</v>
      </c>
    </row>
    <row r="11">
      <c r="A11" s="4" t="inlineStr">
        <is>
          <t>Goodwill</t>
        </is>
      </c>
      <c r="B11" s="7" t="n">
        <v>237.9</v>
      </c>
      <c r="C11" s="7" t="n">
        <v>238.2</v>
      </c>
    </row>
    <row r="12">
      <c r="A12" s="4" t="inlineStr">
        <is>
          <t>Intangible assets, net of accumulated amortization of $101.1 as of March 31, 2021 and $97.5 as of December 31, 2020</t>
        </is>
      </c>
      <c r="B12" s="7" t="n">
        <v>65.3</v>
      </c>
      <c r="C12" s="7" t="n">
        <v>70.90000000000001</v>
      </c>
    </row>
    <row r="13">
      <c r="A13" s="4" t="inlineStr">
        <is>
          <t>Other assets</t>
        </is>
      </c>
      <c r="B13" s="7" t="n">
        <v>13.7</v>
      </c>
      <c r="C13" s="7" t="n">
        <v>14.7</v>
      </c>
    </row>
    <row r="14">
      <c r="A14" s="4" t="inlineStr">
        <is>
          <t>Total assets</t>
        </is>
      </c>
      <c r="B14" s="5" t="n">
        <v>1512</v>
      </c>
      <c r="C14" s="7" t="n">
        <v>1506.3</v>
      </c>
    </row>
    <row r="15">
      <c r="A15" s="3" t="inlineStr">
        <is>
          <t>Current liabilities:</t>
        </is>
      </c>
    </row>
    <row r="16">
      <c r="A16" s="4" t="inlineStr">
        <is>
          <t>Accounts payable</t>
        </is>
      </c>
      <c r="B16" s="7" t="n">
        <v>113.6</v>
      </c>
      <c r="C16" s="7" t="n">
        <v>127.8</v>
      </c>
    </row>
    <row r="17">
      <c r="A17" s="4" t="inlineStr">
        <is>
          <t>Accrued liabilities</t>
        </is>
      </c>
      <c r="B17" s="5" t="n">
        <v>75</v>
      </c>
      <c r="C17" s="7" t="n">
        <v>86.09999999999999</v>
      </c>
    </row>
    <row r="18">
      <c r="A18" s="4" t="inlineStr">
        <is>
          <t>Current maturities of long-term debt</t>
        </is>
      </c>
      <c r="B18" s="5" t="n">
        <v>34</v>
      </c>
      <c r="C18" s="7" t="n">
        <v>33.7</v>
      </c>
    </row>
    <row r="19">
      <c r="A19" s="4" t="inlineStr">
        <is>
          <t>Current operating lease liabilities</t>
        </is>
      </c>
      <c r="B19" s="7" t="n">
        <v>14.8</v>
      </c>
      <c r="C19" s="7" t="n">
        <v>14.3</v>
      </c>
    </row>
    <row r="20">
      <c r="A20" s="4" t="inlineStr">
        <is>
          <t>Total current liabilities</t>
        </is>
      </c>
      <c r="B20" s="7" t="n">
        <v>237.4</v>
      </c>
      <c r="C20" s="7" t="n">
        <v>261.9</v>
      </c>
    </row>
    <row r="21">
      <c r="A21" s="4" t="inlineStr">
        <is>
          <t>Long-term debt, net of current maturities</t>
        </is>
      </c>
      <c r="B21" s="7" t="n">
        <v>709.7</v>
      </c>
      <c r="C21" s="7" t="n">
        <v>668.7</v>
      </c>
    </row>
    <row r="22">
      <c r="A22" s="4" t="inlineStr">
        <is>
          <t>Long-term operating lease liabilities</t>
        </is>
      </c>
      <c r="B22" s="7" t="n">
        <v>63.3</v>
      </c>
      <c r="C22" s="7" t="n">
        <v>65.5</v>
      </c>
    </row>
    <row r="23">
      <c r="A23" s="4" t="inlineStr">
        <is>
          <t>Other long-term obligations and deferred credits</t>
        </is>
      </c>
      <c r="B23" s="7" t="n">
        <v>50.2</v>
      </c>
      <c r="C23" s="7" t="n">
        <v>51.9</v>
      </c>
    </row>
    <row r="24">
      <c r="A24" s="4" t="inlineStr">
        <is>
          <t>Deferred income taxes</t>
        </is>
      </c>
      <c r="B24" s="7" t="n">
        <v>61.3</v>
      </c>
      <c r="C24" s="7" t="n">
        <v>56.6</v>
      </c>
    </row>
    <row r="25">
      <c r="A25" s="4" t="inlineStr">
        <is>
          <t>Total liabilities</t>
        </is>
      </c>
      <c r="B25" s="7" t="n">
        <v>1121.9</v>
      </c>
      <c r="C25" s="7" t="n">
        <v>1104.6</v>
      </c>
    </row>
    <row r="26">
      <c r="A26" s="4" t="inlineStr">
        <is>
          <t>Commitments and contingencies (Note 8)</t>
        </is>
      </c>
      <c r="B26" s="4" t="inlineStr">
        <is>
          <t xml:space="preserve"> </t>
        </is>
      </c>
      <c r="C26" s="4" t="inlineStr">
        <is>
          <t xml:space="preserve"> </t>
        </is>
      </c>
    </row>
    <row r="27">
      <c r="A27" s="3" t="inlineStr">
        <is>
          <t>Equity:</t>
        </is>
      </c>
    </row>
    <row r="28">
      <c r="A28" s="4" t="inlineStr">
        <is>
          <t>Additional paid-in capital</t>
        </is>
      </c>
      <c r="B28" s="7" t="n">
        <v>366.7</v>
      </c>
      <c r="C28" s="7" t="n">
        <v>363.8</v>
      </c>
    </row>
    <row r="29">
      <c r="A29" s="4" t="inlineStr">
        <is>
          <t>Retained earnings</t>
        </is>
      </c>
      <c r="B29" s="7" t="n">
        <v>48.5</v>
      </c>
      <c r="C29" s="7" t="n">
        <v>53.3</v>
      </c>
    </row>
    <row r="30">
      <c r="A30" s="4" t="inlineStr">
        <is>
          <t>Treasury stock, at cost</t>
        </is>
      </c>
      <c r="B30" s="7" t="n">
        <v>-47.6</v>
      </c>
      <c r="C30" s="7" t="n">
        <v>-37.9</v>
      </c>
    </row>
    <row r="31">
      <c r="A31" s="4" t="inlineStr">
        <is>
          <t>Total shareholders' equity</t>
        </is>
      </c>
      <c r="B31" s="7" t="n">
        <v>367.6</v>
      </c>
      <c r="C31" s="7" t="n">
        <v>379.2</v>
      </c>
    </row>
    <row r="32">
      <c r="A32" s="4" t="inlineStr">
        <is>
          <t>Non-controlling interest</t>
        </is>
      </c>
      <c r="B32" s="7" t="n">
        <v>22.5</v>
      </c>
      <c r="C32" s="7" t="n">
        <v>22.5</v>
      </c>
    </row>
    <row r="33">
      <c r="A33" s="4" t="inlineStr">
        <is>
          <t>Total equity</t>
        </is>
      </c>
      <c r="B33" s="7" t="n">
        <v>390.1</v>
      </c>
      <c r="C33" s="7" t="n">
        <v>401.7</v>
      </c>
    </row>
    <row r="34">
      <c r="A34" s="4" t="inlineStr">
        <is>
          <t>Total liabilities and equity</t>
        </is>
      </c>
      <c r="B34" s="8" t="n">
        <v>1512</v>
      </c>
      <c r="C34" s="6" t="n">
        <v>1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in millions) March 31, 2021 December 31, 2020 Raw materials (1) $ 65.7 $ 64.4 Building materials for resale 5.1 4.1 Other 2.4 1.8 Total $ 73.2 $ 70.3 (1) An additional $2.5 million of inventory as of both periods is classified as other assets, since we do not expect to sell it within on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and Capital Leases</t>
        </is>
      </c>
      <c r="B4" s="4" t="inlineStr">
        <is>
          <t>($ in millions) March 31, 2021 December 31, 2020 5.125% senior unsecured notes due 2029 (1) $ 400.0 $ 400.0 6.375% senior unsecured notes due 2024 and unamortized premium (2) 201.6 201.8 Asset based revolving credit facility (3) 55.0 6.5 Delayed draw term loan facility (4) — — Finance leases 82.3 87.9 Promissory notes 12.1 13.8 Debt issuance costs (7.3) (7.6) Total debt 743.7 702.4 Less: current maturities (34.0) (33.7) Long-term debt, net of current maturities $ 709.7 $ 668.7 (1) The effective interest rate for these notes was 5.25% as of both March 31, 2021 and December 31, 2020. (2) The effective interest rate for these notes was 6.56% as of both March 31, 2021 and December 31, 2020. (3) The interest rate for the revolving facility was 3.25% as of March 31, 2021 and 3.50% as of December 31, 2020. This facility expires on August 31, 2022. (4) Available borrowing capacity of $178.7 million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Certain Financial Information Relating to Continuing Operations by Reportable Segment</t>
        </is>
      </c>
      <c r="B4" s="4" t="inlineStr">
        <is>
          <t xml:space="preserve">The following tables set forth certain financial information relating to our operations by reportable segment ($ in millions): Three Months Ended 2021 2020 Revenue by Segment: Ready-mixed concrete Sales to external customers $ 241.5 $ 292.2 Aggregate products Sales to external customers 22.6 21.1 Freight revenue on sales to external customers 9.4 10.0 Intersegment sales 12.5 12.5 Total aggregate products 44.5 43.6 Total reportable segment revenue 286.0 335.8 Other products and eliminations (0.3) (1.4) Total revenue $ 285.7 $ 334.4 Reportable Segment Adjusted EBITDA: Ready-mixed concrete $ 24.9 $ 31.7 Aggregate products 12.5 11.3 Total reportable segment Adjusted EBITDA $ 37.4 $ 43.0 Reconciliation of Total Reportable Segment Adjusted EBITDA Total reportable segment Adjusted EBITDA $ 37.4 $ 43.0 Other products and eliminations from operations (0.3) 0.1 Corporate overhead (13.7) (15.6) Depreciation, depletion and amortization for reportable segments (22.9) (21.8) Interest expense, net (10.4) (11.4) Gain on sale of business 0.7 — Realignment initiative costs (0.4) — Change in value of contingent consideration for reportable segments 0.1 (0.3) Purchase accounting adjustments for inventory (0.1) (1.6) Corporate, other products and eliminations other income (loss), net 0.1 (0.1) Income (loss) before income taxes (9.5) (7.7) Income tax benefit (expense) 4.7 4.9 Net income (loss) $ (4.8) $ (2.8) Three Months Ended 2021 2020 Capital Expenditures: Ready-mixed concrete $ 1.1 $ 4.4 Aggregate products (1) 31.1 2.8 Other products and corporate 0.2 0.1 Total capital expenditures $ 32.4 $ 7.3 (1) Includes $28.7 million for the acquisition of the property and the underlying royalty agreement associated with the Orca Quarry on Vancouver Island, British Columbia, Canada. Three Months Ended 2021 2020 Revenue by Product: Ready-mixed concrete $ 241.5 $ 292.2 Aggregate products 32.0 31.1 Other (1) 12.2 11.1 Total revenue $ 285.7 $ 334.4 (1) Includes building materials, aggregates distribution, hauling and other. March 31, 2021 December 31, 2020 Identifiable Property, Plant and Equipment Assets: Ready-mixed concrete $ 278.7 $ 286.9 Aggregate products 501.6 478.1 Other products and corporate 22.2 23.2 Total identifiable assets $ 802.5 $ 78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21" customWidth="1" min="6" max="6"/>
    <col width="21" customWidth="1" min="7" max="7"/>
  </cols>
  <sheetData>
    <row r="1">
      <c r="A1" s="1" t="inlineStr">
        <is>
          <t>ACQUISITIONS - Additional Information (Narrative) (Details) T in Millions, $ in Millions</t>
        </is>
      </c>
      <c r="B1" s="2" t="inlineStr">
        <is>
          <t>Apr. 20, 2021USD ($)</t>
        </is>
      </c>
      <c r="C1" s="2" t="inlineStr">
        <is>
          <t>Mar. 12, 2021USD ($)</t>
        </is>
      </c>
      <c r="D1" s="2" t="inlineStr">
        <is>
          <t>Nov. 07, 2020USD ($)</t>
        </is>
      </c>
      <c r="E1" s="2" t="inlineStr">
        <is>
          <t>Feb. 24, 2020aT</t>
        </is>
      </c>
      <c r="F1" s="2" t="inlineStr">
        <is>
          <t>Mar. 31, 2021USD ($)</t>
        </is>
      </c>
      <c r="G1" s="2" t="inlineStr">
        <is>
          <t>Mar. 31, 2020USD ($)</t>
        </is>
      </c>
    </row>
    <row r="2">
      <c r="A2" s="4" t="inlineStr">
        <is>
          <t>Sugar City Acquisition</t>
        </is>
      </c>
    </row>
    <row r="3">
      <c r="A3" s="3" t="inlineStr">
        <is>
          <t>Business Acquisition [Line Items]</t>
        </is>
      </c>
    </row>
    <row r="4">
      <c r="A4" s="4" t="inlineStr">
        <is>
          <t>Goodwill</t>
        </is>
      </c>
      <c r="F4" s="6" t="n">
        <v>2.1</v>
      </c>
    </row>
    <row r="5">
      <c r="A5" s="4" t="inlineStr">
        <is>
          <t>Orca acquisition</t>
        </is>
      </c>
    </row>
    <row r="6">
      <c r="A6" s="3" t="inlineStr">
        <is>
          <t>Business Acquisition [Line Items]</t>
        </is>
      </c>
    </row>
    <row r="7">
      <c r="A7" s="4" t="inlineStr">
        <is>
          <t>Consideration transferred</t>
        </is>
      </c>
      <c r="C7" s="6" t="n">
        <v>28.7</v>
      </c>
    </row>
    <row r="8">
      <c r="A8" s="4" t="inlineStr">
        <is>
          <t>Stockton Terminal Facility [Member] | Subsequent Event</t>
        </is>
      </c>
    </row>
    <row r="9">
      <c r="A9" s="3" t="inlineStr">
        <is>
          <t>Business Acquisition [Line Items]</t>
        </is>
      </c>
    </row>
    <row r="10">
      <c r="A10" s="4" t="inlineStr">
        <is>
          <t>Consideration transferred</t>
        </is>
      </c>
      <c r="B10" s="6" t="n">
        <v>8.199999999999999</v>
      </c>
    </row>
    <row r="11">
      <c r="A11" s="4" t="inlineStr">
        <is>
          <t>Coram Material Corp.</t>
        </is>
      </c>
    </row>
    <row r="12">
      <c r="A12" s="3" t="inlineStr">
        <is>
          <t>Business Acquisition [Line Items]</t>
        </is>
      </c>
    </row>
    <row r="13">
      <c r="A13" s="4" t="inlineStr">
        <is>
          <t>Area of land (acres) | a</t>
        </is>
      </c>
      <c r="E13" s="5" t="n">
        <v>330</v>
      </c>
    </row>
    <row r="14">
      <c r="A14" s="4" t="inlineStr">
        <is>
          <t>Area of land, mining acres (acres) | a</t>
        </is>
      </c>
      <c r="E14" s="5" t="n">
        <v>180</v>
      </c>
    </row>
    <row r="15">
      <c r="A15" s="4" t="inlineStr">
        <is>
          <t>Proven aggregate reserves (tons) | T</t>
        </is>
      </c>
      <c r="E15" s="7" t="n">
        <v>41.9</v>
      </c>
    </row>
    <row r="16">
      <c r="A16" s="4" t="inlineStr">
        <is>
          <t>Proven but unpermitted aggregate reserves (tons) | T</t>
        </is>
      </c>
      <c r="E16" s="7" t="n">
        <v>7.5</v>
      </c>
    </row>
    <row r="17">
      <c r="A17" s="4" t="inlineStr">
        <is>
          <t>Transaction costs</t>
        </is>
      </c>
      <c r="F17" s="6" t="n">
        <v>0.5</v>
      </c>
    </row>
    <row r="18">
      <c r="A18" s="4" t="inlineStr">
        <is>
          <t>Operating income</t>
        </is>
      </c>
      <c r="G18" s="6" t="n">
        <v>-0.2</v>
      </c>
    </row>
    <row r="19">
      <c r="A19" s="4" t="inlineStr">
        <is>
          <t>Revenue</t>
        </is>
      </c>
      <c r="G19" s="7" t="n">
        <v>2.6</v>
      </c>
    </row>
    <row r="20">
      <c r="A20" s="4" t="inlineStr">
        <is>
          <t>Coram Material Corp. | Acquisition-related costs</t>
        </is>
      </c>
    </row>
    <row r="21">
      <c r="A21" s="3" t="inlineStr">
        <is>
          <t>Business Acquisition [Line Items]</t>
        </is>
      </c>
    </row>
    <row r="22">
      <c r="A22" s="4" t="inlineStr">
        <is>
          <t>Decrease in cost of goods sold related to fair value increase in inventory</t>
        </is>
      </c>
      <c r="G22" s="7" t="n">
        <v>1.6</v>
      </c>
    </row>
    <row r="23">
      <c r="A23" s="4" t="inlineStr">
        <is>
          <t>Coram Material Corp. | Intersegment sales</t>
        </is>
      </c>
    </row>
    <row r="24">
      <c r="A24" s="3" t="inlineStr">
        <is>
          <t>Business Acquisition [Line Items]</t>
        </is>
      </c>
    </row>
    <row r="25">
      <c r="A25" s="4" t="inlineStr">
        <is>
          <t>Revenue</t>
        </is>
      </c>
      <c r="G25" s="6" t="n">
        <v>0.9</v>
      </c>
    </row>
    <row r="26">
      <c r="A26" s="4" t="inlineStr">
        <is>
          <t>Sugar City Acquisition</t>
        </is>
      </c>
    </row>
    <row r="27">
      <c r="A27" s="3" t="inlineStr">
        <is>
          <t>Business Acquisition [Line Items]</t>
        </is>
      </c>
    </row>
    <row r="28">
      <c r="A28" s="4" t="inlineStr">
        <is>
          <t>Consideration transferred</t>
        </is>
      </c>
      <c r="D28" s="6" t="n">
        <v>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ssets Acquired and Liabilities Assumed (Details) - USD ($) $ in Millions</t>
        </is>
      </c>
      <c r="B1" s="2" t="inlineStr">
        <is>
          <t>Feb. 24, 2020</t>
        </is>
      </c>
      <c r="C1" s="2" t="inlineStr">
        <is>
          <t>Mar. 31, 2021</t>
        </is>
      </c>
      <c r="D1" s="2" t="inlineStr">
        <is>
          <t>Mar. 31, 2020</t>
        </is>
      </c>
    </row>
    <row r="2">
      <c r="A2" s="3" t="inlineStr">
        <is>
          <t>Business Acquisition [Line Items]</t>
        </is>
      </c>
    </row>
    <row r="3">
      <c r="A3" s="4" t="inlineStr">
        <is>
          <t>Acquisitions funded by deferred consideration</t>
        </is>
      </c>
      <c r="C3" s="8" t="n">
        <v>0</v>
      </c>
      <c r="D3" s="6" t="n">
        <v>1.7</v>
      </c>
    </row>
    <row r="4">
      <c r="A4" s="4" t="inlineStr">
        <is>
          <t>Coram Material Corp.</t>
        </is>
      </c>
    </row>
    <row r="5">
      <c r="A5" s="3" t="inlineStr">
        <is>
          <t>Business Acquisition [Line Items]</t>
        </is>
      </c>
    </row>
    <row r="6">
      <c r="A6" s="4" t="inlineStr">
        <is>
          <t>Accounts receivable</t>
        </is>
      </c>
      <c r="B6" s="8" t="n">
        <v>2</v>
      </c>
    </row>
    <row r="7">
      <c r="A7" s="4" t="inlineStr">
        <is>
          <t>Inventory</t>
        </is>
      </c>
      <c r="B7" s="5" t="n">
        <v>10</v>
      </c>
    </row>
    <row r="8">
      <c r="A8" s="4" t="inlineStr">
        <is>
          <t>Other current assets</t>
        </is>
      </c>
      <c r="B8" s="7" t="n">
        <v>0.3</v>
      </c>
    </row>
    <row r="9">
      <c r="A9" s="4" t="inlineStr">
        <is>
          <t>Property, plant and equipment</t>
        </is>
      </c>
      <c r="B9" s="7" t="n">
        <v>130.9</v>
      </c>
    </row>
    <row r="10">
      <c r="A10" s="4" t="inlineStr">
        <is>
          <t>Total assets acquired</t>
        </is>
      </c>
      <c r="B10" s="7" t="n">
        <v>143.2</v>
      </c>
    </row>
    <row r="11">
      <c r="A11" s="4" t="inlineStr">
        <is>
          <t>Current liabilities</t>
        </is>
      </c>
      <c r="B11" s="7" t="n">
        <v>0.1</v>
      </c>
    </row>
    <row r="12">
      <c r="A12" s="4" t="inlineStr">
        <is>
          <t>Other long-term liabilities</t>
        </is>
      </c>
      <c r="B12" s="7" t="n">
        <v>0.2</v>
      </c>
    </row>
    <row r="13">
      <c r="A13" s="4" t="inlineStr">
        <is>
          <t>Total liabilities assumed</t>
        </is>
      </c>
      <c r="B13" s="7" t="n">
        <v>0.3</v>
      </c>
    </row>
    <row r="14">
      <c r="A14" s="4" t="inlineStr">
        <is>
          <t>Total consideration (fair value)</t>
        </is>
      </c>
      <c r="B14" s="7" t="n">
        <v>142.9</v>
      </c>
    </row>
    <row r="15">
      <c r="A15" s="4" t="inlineStr">
        <is>
          <t>Consideration satisfied in cash</t>
        </is>
      </c>
      <c r="B15" s="7" t="n">
        <v>140.2</v>
      </c>
      <c r="C15" s="5" t="n">
        <v>1</v>
      </c>
    </row>
    <row r="16">
      <c r="A16" s="4" t="inlineStr">
        <is>
          <t>Acquisitions funded by deferred consideration</t>
        </is>
      </c>
      <c r="B16" s="7" t="n">
        <v>1.7</v>
      </c>
    </row>
    <row r="17">
      <c r="A17" s="4" t="inlineStr">
        <is>
          <t>Working capital adjustment</t>
        </is>
      </c>
      <c r="B17" s="7" t="n">
        <v>1.6</v>
      </c>
    </row>
    <row r="18">
      <c r="A18" s="4" t="inlineStr">
        <is>
          <t>Accounts payable</t>
        </is>
      </c>
      <c r="B18" s="7" t="n">
        <v>0.6</v>
      </c>
      <c r="C18" s="6" t="n">
        <v>0.6</v>
      </c>
    </row>
    <row r="19">
      <c r="A19" s="4" t="inlineStr">
        <is>
          <t>Business Combination, Consideration Transferred, Liabilities Incurred</t>
        </is>
      </c>
      <c r="B19" s="8" t="n">
        <v>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Unaudited Pro Forma Information (Details) $ / shares in Units, $ in Millions</t>
        </is>
      </c>
      <c r="B1" s="2" t="inlineStr">
        <is>
          <t>3 Months Ended</t>
        </is>
      </c>
    </row>
    <row r="2">
      <c r="B2" s="2" t="inlineStr">
        <is>
          <t>Mar. 31, 2020USD ($)$ / shares</t>
        </is>
      </c>
    </row>
    <row r="3">
      <c r="A3" s="3" t="inlineStr">
        <is>
          <t>Business Combinations [Abstract]</t>
        </is>
      </c>
    </row>
    <row r="4">
      <c r="A4" s="4" t="inlineStr">
        <is>
          <t>Revenue | $</t>
        </is>
      </c>
      <c r="B4" s="6" t="n">
        <v>336.5</v>
      </c>
    </row>
    <row r="5">
      <c r="A5" s="4" t="inlineStr">
        <is>
          <t>Net income (loss) attributable to U.S. Concrete | $</t>
        </is>
      </c>
      <c r="B5" s="6" t="n">
        <v>-1.6</v>
      </c>
    </row>
    <row r="6">
      <c r="A6" s="4" t="inlineStr">
        <is>
          <t>Earnings (loss) per share attributable to U.S. Concrete - basic (in dollars per share) | $ / shares</t>
        </is>
      </c>
      <c r="B6" s="9" t="n">
        <v>-0.1</v>
      </c>
    </row>
    <row r="7">
      <c r="A7" s="4" t="inlineStr">
        <is>
          <t>Earnings (loss) per share attributable to U.S. Concrete - diluted (in dollars per share) | $ / shares</t>
        </is>
      </c>
      <c r="B7" s="9"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djustments Reflected in Pro Forma Net Income (Loss) and Net Income (Loss) Per Share Amounts (Details) - USD ($) $ in Millions</t>
        </is>
      </c>
      <c r="B1" s="2" t="inlineStr">
        <is>
          <t>3 Months Ended</t>
        </is>
      </c>
    </row>
    <row r="2">
      <c r="B2" s="2" t="inlineStr">
        <is>
          <t>Mar. 31, 2021</t>
        </is>
      </c>
      <c r="C2" s="2" t="inlineStr">
        <is>
          <t>Mar. 31, 2020</t>
        </is>
      </c>
    </row>
    <row r="3">
      <c r="A3" s="3" t="inlineStr">
        <is>
          <t>Business Acquisition, Pro Forma Information, Nonrecurring Adjustment [Line Items]</t>
        </is>
      </c>
    </row>
    <row r="4">
      <c r="A4" s="4" t="inlineStr">
        <is>
          <t>Increase in depreciation, depletion and amortization expense</t>
        </is>
      </c>
      <c r="B4" s="6" t="n">
        <v>-24.4</v>
      </c>
      <c r="C4" s="6" t="n">
        <v>-23.4</v>
      </c>
    </row>
    <row r="5">
      <c r="A5" s="4" t="inlineStr">
        <is>
          <t>Increase in interest expense</t>
        </is>
      </c>
      <c r="B5" s="7" t="n">
        <v>-10.4</v>
      </c>
      <c r="C5" s="7" t="n">
        <v>-11.4</v>
      </c>
    </row>
    <row r="6">
      <c r="A6" s="4" t="inlineStr">
        <is>
          <t>Increase in income tax expense</t>
        </is>
      </c>
      <c r="B6" s="6" t="n">
        <v>4.7</v>
      </c>
      <c r="C6" s="7" t="n">
        <v>4.9</v>
      </c>
    </row>
    <row r="7">
      <c r="A7" s="4" t="inlineStr">
        <is>
          <t>Coram Material Corp. | Acquisition-related costs</t>
        </is>
      </c>
    </row>
    <row r="8">
      <c r="A8" s="3" t="inlineStr">
        <is>
          <t>Business Acquisition, Pro Forma Information, Nonrecurring Adjustment [Line Items]</t>
        </is>
      </c>
    </row>
    <row r="9">
      <c r="A9" s="4" t="inlineStr">
        <is>
          <t>Decrease in cost of goods sold related to fair value increase in inventory</t>
        </is>
      </c>
      <c r="C9" s="7" t="n">
        <v>1.6</v>
      </c>
    </row>
    <row r="10">
      <c r="A10" s="4" t="inlineStr">
        <is>
          <t>Increase in depreciation, depletion and amortization expense</t>
        </is>
      </c>
      <c r="C10" s="7" t="n">
        <v>-0.9</v>
      </c>
    </row>
    <row r="11">
      <c r="A11" s="4" t="inlineStr">
        <is>
          <t>Exclusion of buyer transaction costs</t>
        </is>
      </c>
      <c r="C11" s="7" t="n">
        <v>0.5</v>
      </c>
    </row>
    <row r="12">
      <c r="A12" s="4" t="inlineStr">
        <is>
          <t>Exclusion of seller transaction costs</t>
        </is>
      </c>
      <c r="C12" s="7" t="n">
        <v>0.3</v>
      </c>
    </row>
    <row r="13">
      <c r="A13" s="4" t="inlineStr">
        <is>
          <t>Increase in interest expense</t>
        </is>
      </c>
      <c r="C13" s="7" t="n">
        <v>-0.8</v>
      </c>
    </row>
    <row r="14">
      <c r="A14" s="4" t="inlineStr">
        <is>
          <t>Increase in income tax expense</t>
        </is>
      </c>
      <c r="C14" s="6" t="n">
        <v>-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ALLOWANCE FOR DOUBTFUL ACCOUNTS AND CUSTOMER DISPUTES (Details) $ in Millions</t>
        </is>
      </c>
      <c r="B1" s="2" t="inlineStr">
        <is>
          <t>3 Months Ended</t>
        </is>
      </c>
    </row>
    <row r="2">
      <c r="B2" s="2" t="inlineStr">
        <is>
          <t>Mar. 31, 2021USD ($)</t>
        </is>
      </c>
    </row>
    <row r="3">
      <c r="A3" s="3" t="inlineStr">
        <is>
          <t>Accounts Receivable, Allowance for Credit Loss [Roll Forward]</t>
        </is>
      </c>
    </row>
    <row r="4">
      <c r="A4" s="4" t="inlineStr">
        <is>
          <t>Beginning balance</t>
        </is>
      </c>
      <c r="B4" s="6" t="n">
        <v>7.2</v>
      </c>
    </row>
    <row r="5">
      <c r="A5" s="4" t="inlineStr">
        <is>
          <t>Provision for doubtful accounts and customer disputes</t>
        </is>
      </c>
      <c r="B5" s="7" t="n">
        <v>0.7</v>
      </c>
    </row>
    <row r="6">
      <c r="A6" s="4" t="inlineStr">
        <is>
          <t>Uncollectible receivables written off, net of recoveries</t>
        </is>
      </c>
      <c r="B6" s="7" t="n">
        <v>-0.4</v>
      </c>
    </row>
    <row r="7">
      <c r="A7" s="4" t="inlineStr">
        <is>
          <t>Ending balance</t>
        </is>
      </c>
      <c r="B7" s="7" t="n">
        <v>7.5</v>
      </c>
    </row>
    <row r="8">
      <c r="A8" s="4" t="inlineStr">
        <is>
          <t>Allowances for other receivables</t>
        </is>
      </c>
      <c r="B8" s="6" t="n">
        <v>1.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1)</t>
        </is>
      </c>
      <c r="B3" s="6" t="n">
        <v>65.7</v>
      </c>
      <c r="C3" s="6" t="n">
        <v>64.40000000000001</v>
      </c>
    </row>
    <row r="4">
      <c r="A4" s="4" t="inlineStr">
        <is>
          <t>Building materials for resale</t>
        </is>
      </c>
      <c r="B4" s="7" t="n">
        <v>5.1</v>
      </c>
      <c r="C4" s="7" t="n">
        <v>4.1</v>
      </c>
    </row>
    <row r="5">
      <c r="A5" s="4" t="inlineStr">
        <is>
          <t>Other</t>
        </is>
      </c>
      <c r="B5" s="7" t="n">
        <v>2.4</v>
      </c>
      <c r="C5" s="7" t="n">
        <v>1.8</v>
      </c>
    </row>
    <row r="6">
      <c r="A6" s="4" t="inlineStr">
        <is>
          <t>Total</t>
        </is>
      </c>
      <c r="B6" s="7" t="n">
        <v>73.2</v>
      </c>
      <c r="C6" s="6" t="n">
        <v>70.3</v>
      </c>
    </row>
    <row r="7">
      <c r="A7" s="4" t="inlineStr">
        <is>
          <t>Raw materials, noncurrent</t>
        </is>
      </c>
      <c r="B7" s="6" t="n">
        <v>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Debt and Capital Leases (Details) - USD ($) $ in Millions</t>
        </is>
      </c>
      <c r="B1" s="2" t="inlineStr">
        <is>
          <t>Mar. 31, 2021</t>
        </is>
      </c>
      <c r="C1" s="2" t="inlineStr">
        <is>
          <t>Dec. 31, 2020</t>
        </is>
      </c>
    </row>
    <row r="2">
      <c r="A2" s="3" t="inlineStr">
        <is>
          <t>Debt Instrument [Line Items]</t>
        </is>
      </c>
    </row>
    <row r="3">
      <c r="A3" s="4" t="inlineStr">
        <is>
          <t>Finance leases</t>
        </is>
      </c>
      <c r="B3" s="6" t="n">
        <v>82.3</v>
      </c>
      <c r="C3" s="6" t="n">
        <v>87.90000000000001</v>
      </c>
    </row>
    <row r="4">
      <c r="A4" s="4" t="inlineStr">
        <is>
          <t>Debt issuance costs</t>
        </is>
      </c>
      <c r="B4" s="7" t="n">
        <v>-7.3</v>
      </c>
      <c r="C4" s="7" t="n">
        <v>-7.6</v>
      </c>
    </row>
    <row r="5">
      <c r="A5" s="4" t="inlineStr">
        <is>
          <t>Total debt</t>
        </is>
      </c>
      <c r="B5" s="7" t="n">
        <v>743.7</v>
      </c>
      <c r="C5" s="7" t="n">
        <v>702.4</v>
      </c>
    </row>
    <row r="6">
      <c r="A6" s="4" t="inlineStr">
        <is>
          <t>Less: current maturities</t>
        </is>
      </c>
      <c r="B6" s="5" t="n">
        <v>-34</v>
      </c>
      <c r="C6" s="7" t="n">
        <v>-33.7</v>
      </c>
    </row>
    <row r="7">
      <c r="A7" s="4" t="inlineStr">
        <is>
          <t>Long-term debt, net of current maturities</t>
        </is>
      </c>
      <c r="B7" s="7" t="n">
        <v>709.7</v>
      </c>
      <c r="C7" s="7" t="n">
        <v>668.7</v>
      </c>
    </row>
    <row r="8">
      <c r="A8" s="4" t="inlineStr">
        <is>
          <t>Delayed Draw Term Loan Agreement</t>
        </is>
      </c>
    </row>
    <row r="9">
      <c r="A9" s="3" t="inlineStr">
        <is>
          <t>Debt Instrument [Line Items]</t>
        </is>
      </c>
    </row>
    <row r="10">
      <c r="A10" s="4" t="inlineStr">
        <is>
          <t>Maximum borrowing capacity</t>
        </is>
      </c>
      <c r="B10" s="7" t="n">
        <v>178.7</v>
      </c>
    </row>
    <row r="11">
      <c r="A11" s="4" t="inlineStr">
        <is>
          <t>Unsecured notes | 2024 Notes</t>
        </is>
      </c>
    </row>
    <row r="12">
      <c r="A12" s="3" t="inlineStr">
        <is>
          <t>Debt Instrument [Line Items]</t>
        </is>
      </c>
    </row>
    <row r="13">
      <c r="A13" s="4" t="inlineStr">
        <is>
          <t>Long-term debt</t>
        </is>
      </c>
      <c r="B13" s="6" t="n">
        <v>201.6</v>
      </c>
      <c r="C13" s="6" t="n">
        <v>201.8</v>
      </c>
    </row>
    <row r="14">
      <c r="A14" s="4" t="inlineStr">
        <is>
          <t>Interest rate</t>
        </is>
      </c>
      <c r="B14" s="4" t="inlineStr">
        <is>
          <t>6.375%</t>
        </is>
      </c>
      <c r="C14" s="4" t="inlineStr">
        <is>
          <t>6.375%</t>
        </is>
      </c>
    </row>
    <row r="15">
      <c r="A15" s="4" t="inlineStr">
        <is>
          <t>Effective interest rate (as a percent)</t>
        </is>
      </c>
      <c r="B15" s="4" t="inlineStr">
        <is>
          <t>6.56%</t>
        </is>
      </c>
      <c r="C15" s="4" t="inlineStr">
        <is>
          <t>6.56%</t>
        </is>
      </c>
    </row>
    <row r="16">
      <c r="A16" s="4" t="inlineStr">
        <is>
          <t>Unsecured notes | 2029 Notes</t>
        </is>
      </c>
    </row>
    <row r="17">
      <c r="A17" s="3" t="inlineStr">
        <is>
          <t>Debt Instrument [Line Items]</t>
        </is>
      </c>
    </row>
    <row r="18">
      <c r="A18" s="4" t="inlineStr">
        <is>
          <t>Long-term debt</t>
        </is>
      </c>
      <c r="B18" s="8" t="n">
        <v>400</v>
      </c>
      <c r="C18" s="8" t="n">
        <v>400</v>
      </c>
    </row>
    <row r="19">
      <c r="A19" s="4" t="inlineStr">
        <is>
          <t>Interest rate</t>
        </is>
      </c>
      <c r="B19" s="4" t="inlineStr">
        <is>
          <t>5.125%</t>
        </is>
      </c>
      <c r="C19" s="4" t="inlineStr">
        <is>
          <t>5.125%</t>
        </is>
      </c>
    </row>
    <row r="20">
      <c r="A20" s="4" t="inlineStr">
        <is>
          <t>Effective interest rate (as a percent)</t>
        </is>
      </c>
      <c r="B20" s="4" t="inlineStr">
        <is>
          <t>5.25%</t>
        </is>
      </c>
      <c r="C20" s="4" t="inlineStr">
        <is>
          <t>5.25%</t>
        </is>
      </c>
    </row>
    <row r="21">
      <c r="A21" s="4" t="inlineStr">
        <is>
          <t>Asset based revolving credit facility(3)</t>
        </is>
      </c>
    </row>
    <row r="22">
      <c r="A22" s="3" t="inlineStr">
        <is>
          <t>Debt Instrument [Line Items]</t>
        </is>
      </c>
    </row>
    <row r="23">
      <c r="A23" s="4" t="inlineStr">
        <is>
          <t>Long-term debt</t>
        </is>
      </c>
      <c r="B23" s="8" t="n">
        <v>55</v>
      </c>
      <c r="C23" s="6" t="n">
        <v>6.5</v>
      </c>
    </row>
    <row r="24">
      <c r="A24" s="4" t="inlineStr">
        <is>
          <t>Effective interest rate (as a percent)</t>
        </is>
      </c>
      <c r="B24" s="4" t="inlineStr">
        <is>
          <t>3.25%</t>
        </is>
      </c>
      <c r="C24" s="4" t="inlineStr">
        <is>
          <t>3.50%</t>
        </is>
      </c>
    </row>
    <row r="25">
      <c r="A25" s="4" t="inlineStr">
        <is>
          <t>Delayed draw term loan facility(4)</t>
        </is>
      </c>
    </row>
    <row r="26">
      <c r="A26" s="3" t="inlineStr">
        <is>
          <t>Debt Instrument [Line Items]</t>
        </is>
      </c>
    </row>
    <row r="27">
      <c r="A27" s="4" t="inlineStr">
        <is>
          <t>Long-term debt</t>
        </is>
      </c>
      <c r="B27" s="8" t="n">
        <v>0</v>
      </c>
      <c r="C27" s="8" t="n">
        <v>0</v>
      </c>
    </row>
    <row r="28">
      <c r="A28" s="4" t="inlineStr">
        <is>
          <t>Promissory notes</t>
        </is>
      </c>
    </row>
    <row r="29">
      <c r="A29" s="3" t="inlineStr">
        <is>
          <t>Debt Instrument [Line Items]</t>
        </is>
      </c>
    </row>
    <row r="30">
      <c r="A30" s="4" t="inlineStr">
        <is>
          <t>Long-term debt</t>
        </is>
      </c>
      <c r="B30" s="6" t="n">
        <v>12.1</v>
      </c>
      <c r="C30" s="6" t="n">
        <v>1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Property, plant and equipment, accumulated depreciation, depletion, and amortization</t>
        </is>
      </c>
      <c r="B3" s="6" t="n">
        <v>376.2</v>
      </c>
      <c r="C3" s="6" t="n">
        <v>360.2</v>
      </c>
    </row>
    <row r="4">
      <c r="A4" s="4" t="inlineStr">
        <is>
          <t>Intangible assets, accumulated amortization</t>
        </is>
      </c>
      <c r="B4" s="6" t="n">
        <v>101.1</v>
      </c>
      <c r="C4" s="6" t="n">
        <v>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DEBT - Narrative (Details) $ in Millions</t>
        </is>
      </c>
      <c r="B1" s="2" t="inlineStr">
        <is>
          <t>3 Months Ended</t>
        </is>
      </c>
    </row>
    <row r="2">
      <c r="B2" s="2" t="inlineStr">
        <is>
          <t>Mar. 31, 2021USD ($)</t>
        </is>
      </c>
    </row>
    <row r="3">
      <c r="A3" s="4" t="inlineStr">
        <is>
          <t>Unsecured notes</t>
        </is>
      </c>
    </row>
    <row r="4">
      <c r="A4" s="3" t="inlineStr">
        <is>
          <t>Line of Credit Facility [Line Items]</t>
        </is>
      </c>
    </row>
    <row r="5">
      <c r="A5" s="4" t="inlineStr">
        <is>
          <t>Fair value of long-term debt</t>
        </is>
      </c>
      <c r="B5" s="6" t="n">
        <v>615.5</v>
      </c>
    </row>
    <row r="6">
      <c r="A6" s="4" t="inlineStr">
        <is>
          <t>Line of Credit | Letter of Credit</t>
        </is>
      </c>
    </row>
    <row r="7">
      <c r="A7" s="3" t="inlineStr">
        <is>
          <t>Line of Credit Facility [Line Items]</t>
        </is>
      </c>
    </row>
    <row r="8">
      <c r="A8" s="4" t="inlineStr">
        <is>
          <t>Undrawn standby letters of credit</t>
        </is>
      </c>
      <c r="B8" s="7" t="n">
        <v>25.9</v>
      </c>
    </row>
    <row r="9">
      <c r="A9" s="4" t="inlineStr">
        <is>
          <t>Line of Credit | Third Loan Agreement | Letter of Credit</t>
        </is>
      </c>
    </row>
    <row r="10">
      <c r="A10" s="3" t="inlineStr">
        <is>
          <t>Line of Credit Facility [Line Items]</t>
        </is>
      </c>
    </row>
    <row r="11">
      <c r="A11" s="4" t="inlineStr">
        <is>
          <t>Undrawn standby letters of credit</t>
        </is>
      </c>
      <c r="B11" s="7" t="n">
        <v>1.1</v>
      </c>
    </row>
    <row r="12">
      <c r="A12" s="4" t="inlineStr">
        <is>
          <t>Line of Credit | Third Loan Agreement | Revolving Credit Facility</t>
        </is>
      </c>
    </row>
    <row r="13">
      <c r="A13" s="3" t="inlineStr">
        <is>
          <t>Line of Credit Facility [Line Items]</t>
        </is>
      </c>
    </row>
    <row r="14">
      <c r="A14" s="4" t="inlineStr">
        <is>
          <t>Maximum availability under the Revolving Facility</t>
        </is>
      </c>
      <c r="B14" s="6" t="n">
        <v>154.7</v>
      </c>
    </row>
    <row r="15">
      <c r="A15" s="4" t="inlineStr">
        <is>
          <t>Fixed charge coverage ratio, minimum required</t>
        </is>
      </c>
      <c r="B15" s="4" t="inlineStr">
        <is>
          <t>100.00%</t>
        </is>
      </c>
    </row>
    <row r="16">
      <c r="A16" s="4" t="inlineStr">
        <is>
          <t>Fixed charge coverage ratio, measurement period</t>
        </is>
      </c>
      <c r="B16"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Operating Loss Carryforwards [Line Items]</t>
        </is>
      </c>
    </row>
    <row r="4">
      <c r="A4" s="4" t="inlineStr">
        <is>
          <t>Income tax benefit (expense)</t>
        </is>
      </c>
      <c r="B4" s="6" t="n">
        <v>4.7</v>
      </c>
      <c r="C4" s="6" t="n">
        <v>4.9</v>
      </c>
    </row>
    <row r="5">
      <c r="A5" s="4" t="inlineStr">
        <is>
          <t>Coronavirus Aid, Relief and Economic Security (CARES Act), Interest Limitation</t>
        </is>
      </c>
    </row>
    <row r="6">
      <c r="A6" s="3" t="inlineStr">
        <is>
          <t>Operating Loss Carryforwards [Line Items]</t>
        </is>
      </c>
    </row>
    <row r="7">
      <c r="A7" s="4" t="inlineStr">
        <is>
          <t>Income tax benefit (expense)</t>
        </is>
      </c>
      <c r="C7" s="6" t="n">
        <v>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 shares in Millions</t>
        </is>
      </c>
      <c r="B1" s="2" t="inlineStr">
        <is>
          <t>3 Months Ended</t>
        </is>
      </c>
    </row>
    <row r="2">
      <c r="B2" s="2" t="inlineStr">
        <is>
          <t>Mar. 31, 2021</t>
        </is>
      </c>
      <c r="C2" s="2" t="inlineStr">
        <is>
          <t>Mar. 31, 2020</t>
        </is>
      </c>
    </row>
    <row r="3">
      <c r="A3" s="4" t="inlineStr">
        <is>
          <t>Restricted stock awards and restricted stock units</t>
        </is>
      </c>
    </row>
    <row r="4">
      <c r="A4" s="3" t="inlineStr">
        <is>
          <t>Antidilutive Securities Excluded from Computation of Earnings Per Share [Line Items]</t>
        </is>
      </c>
    </row>
    <row r="5">
      <c r="A5" s="4" t="inlineStr">
        <is>
          <t>Potentially dilutive shares (in shares)</t>
        </is>
      </c>
      <c r="B5" s="7" t="n">
        <v>0.2</v>
      </c>
      <c r="C5" s="7" t="n">
        <v>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1</t>
        </is>
      </c>
      <c r="C1" s="2" t="inlineStr">
        <is>
          <t>Dec. 31, 2020</t>
        </is>
      </c>
    </row>
    <row r="2">
      <c r="A2" s="3" t="inlineStr">
        <is>
          <t>Loss Contingencies [Line Items]</t>
        </is>
      </c>
    </row>
    <row r="3">
      <c r="A3" s="4" t="inlineStr">
        <is>
          <t>Withdrawal obligation</t>
        </is>
      </c>
      <c r="B3" s="6" t="n">
        <v>1.4</v>
      </c>
    </row>
    <row r="4">
      <c r="A4" s="4" t="inlineStr">
        <is>
          <t>Letter of Credit | Line of Credit</t>
        </is>
      </c>
    </row>
    <row r="5">
      <c r="A5" s="3" t="inlineStr">
        <is>
          <t>Loss Contingencies [Line Items]</t>
        </is>
      </c>
    </row>
    <row r="6">
      <c r="A6" s="4" t="inlineStr">
        <is>
          <t>Undrawn standby letters of credit</t>
        </is>
      </c>
      <c r="B6" s="7" t="n">
        <v>25.9</v>
      </c>
    </row>
    <row r="7">
      <c r="A7" s="4" t="inlineStr">
        <is>
          <t>Long-term line of credit</t>
        </is>
      </c>
      <c r="B7" s="7" t="n">
        <v>1.1</v>
      </c>
    </row>
    <row r="8">
      <c r="A8" s="4" t="inlineStr">
        <is>
          <t>Insurance Claims</t>
        </is>
      </c>
    </row>
    <row r="9">
      <c r="A9" s="3" t="inlineStr">
        <is>
          <t>Loss Contingencies [Line Items]</t>
        </is>
      </c>
    </row>
    <row r="10">
      <c r="A10" s="4" t="inlineStr">
        <is>
          <t>Amount accrued for self-insurance claims</t>
        </is>
      </c>
      <c r="B10" s="7" t="n">
        <v>34.1</v>
      </c>
      <c r="C10" s="8" t="n">
        <v>33</v>
      </c>
    </row>
    <row r="11">
      <c r="A11" s="4" t="inlineStr">
        <is>
          <t>Performance bonds</t>
        </is>
      </c>
    </row>
    <row r="12">
      <c r="A12" s="3" t="inlineStr">
        <is>
          <t>Loss Contingencies [Line Items]</t>
        </is>
      </c>
    </row>
    <row r="13">
      <c r="A13" s="4" t="inlineStr">
        <is>
          <t>Contingent liability for performance</t>
        </is>
      </c>
      <c r="B13" s="7" t="n">
        <v>13.2</v>
      </c>
    </row>
    <row r="14">
      <c r="A14" s="4" t="inlineStr">
        <is>
          <t>Minimum | Workers' Compensation Insurance and General Liability</t>
        </is>
      </c>
    </row>
    <row r="15">
      <c r="A15" s="3" t="inlineStr">
        <is>
          <t>Loss Contingencies [Line Items]</t>
        </is>
      </c>
    </row>
    <row r="16">
      <c r="A16" s="4" t="inlineStr">
        <is>
          <t>Deductible retention per occurrence</t>
        </is>
      </c>
      <c r="B16" s="5" t="n">
        <v>1</v>
      </c>
    </row>
    <row r="17">
      <c r="A17" s="4" t="inlineStr">
        <is>
          <t>Minimum | Automobile Insurance</t>
        </is>
      </c>
    </row>
    <row r="18">
      <c r="A18" s="3" t="inlineStr">
        <is>
          <t>Loss Contingencies [Line Items]</t>
        </is>
      </c>
    </row>
    <row r="19">
      <c r="A19" s="4" t="inlineStr">
        <is>
          <t>Deductible retention per occurrence</t>
        </is>
      </c>
      <c r="B19" s="5" t="n">
        <v>2</v>
      </c>
    </row>
    <row r="20">
      <c r="A20" s="4" t="inlineStr">
        <is>
          <t>Maximum | Workers' Compensation Insurance and General Liability</t>
        </is>
      </c>
    </row>
    <row r="21">
      <c r="A21" s="3" t="inlineStr">
        <is>
          <t>Loss Contingencies [Line Items]</t>
        </is>
      </c>
    </row>
    <row r="22">
      <c r="A22" s="4" t="inlineStr">
        <is>
          <t>Deductible retention per occurrence</t>
        </is>
      </c>
      <c r="B22" s="5" t="n">
        <v>2</v>
      </c>
    </row>
    <row r="23">
      <c r="A23" s="4" t="inlineStr">
        <is>
          <t>Maximum | Automobile Insurance</t>
        </is>
      </c>
    </row>
    <row r="24">
      <c r="A24" s="3" t="inlineStr">
        <is>
          <t>Loss Contingencies [Line Items]</t>
        </is>
      </c>
    </row>
    <row r="25">
      <c r="A25" s="4" t="inlineStr">
        <is>
          <t>Deductible retention per occurrence</t>
        </is>
      </c>
      <c r="B25" s="8"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EGMENT INFORMATION - Reconciliation of Total Reportable Segment Adjusted EBITDA to Income (Loss) From Continuing Operations (Details) $ in Millions</t>
        </is>
      </c>
      <c r="B1" s="2" t="inlineStr">
        <is>
          <t>3 Months Ended</t>
        </is>
      </c>
    </row>
    <row r="2">
      <c r="B2" s="2" t="inlineStr">
        <is>
          <t>Mar. 31, 2021USD ($)reporting_segment</t>
        </is>
      </c>
      <c r="C2" s="2" t="inlineStr">
        <is>
          <t>Mar. 31, 2020USD ($)</t>
        </is>
      </c>
    </row>
    <row r="3">
      <c r="A3" s="3" t="inlineStr">
        <is>
          <t>Segment Reporting [Abstract]</t>
        </is>
      </c>
    </row>
    <row r="4">
      <c r="A4" s="4" t="inlineStr">
        <is>
          <t>Number of reportable segments | reporting_segment</t>
        </is>
      </c>
      <c r="B4" s="5" t="n">
        <v>2</v>
      </c>
    </row>
    <row r="5">
      <c r="A5" s="3" t="inlineStr">
        <is>
          <t>Revenue by Segment:</t>
        </is>
      </c>
    </row>
    <row r="6">
      <c r="A6" s="4" t="inlineStr">
        <is>
          <t>Revenue</t>
        </is>
      </c>
      <c r="B6" s="6" t="n">
        <v>285.7</v>
      </c>
      <c r="C6" s="6" t="n">
        <v>334.4</v>
      </c>
    </row>
    <row r="7">
      <c r="A7" s="3" t="inlineStr">
        <is>
          <t>Reconciliation of Total Reportable Segment Adjusted EBITDA to Net Income (Loss):</t>
        </is>
      </c>
    </row>
    <row r="8">
      <c r="A8" s="4" t="inlineStr">
        <is>
          <t>Total reportable segment Adjusted EBITDA</t>
        </is>
      </c>
      <c r="B8" s="7" t="n">
        <v>37.4</v>
      </c>
      <c r="C8" s="5" t="n">
        <v>43</v>
      </c>
    </row>
    <row r="9">
      <c r="A9" s="4" t="inlineStr">
        <is>
          <t>Other products and eliminations from operations</t>
        </is>
      </c>
      <c r="B9" s="7" t="n">
        <v>-0.3</v>
      </c>
      <c r="C9" s="7" t="n">
        <v>0.1</v>
      </c>
    </row>
    <row r="10">
      <c r="A10" s="4" t="inlineStr">
        <is>
          <t>Corporate overhead</t>
        </is>
      </c>
      <c r="B10" s="7" t="n">
        <v>-13.7</v>
      </c>
      <c r="C10" s="7" t="n">
        <v>-15.6</v>
      </c>
    </row>
    <row r="11">
      <c r="A11" s="4" t="inlineStr">
        <is>
          <t>Depreciation, depletion and amortization for reportable segments</t>
        </is>
      </c>
      <c r="B11" s="7" t="n">
        <v>-22.9</v>
      </c>
      <c r="C11" s="7" t="n">
        <v>-21.8</v>
      </c>
    </row>
    <row r="12">
      <c r="A12" s="4" t="inlineStr">
        <is>
          <t>Interest expense, net</t>
        </is>
      </c>
      <c r="B12" s="7" t="n">
        <v>-10.4</v>
      </c>
      <c r="C12" s="7" t="n">
        <v>-11.4</v>
      </c>
    </row>
    <row r="13">
      <c r="A13" s="4" t="inlineStr">
        <is>
          <t>Gain on sale of business</t>
        </is>
      </c>
      <c r="B13" s="7" t="n">
        <v>0.7</v>
      </c>
      <c r="C13" s="5" t="n">
        <v>0</v>
      </c>
    </row>
    <row r="14">
      <c r="A14" s="4" t="inlineStr">
        <is>
          <t>Realignment initiative costs</t>
        </is>
      </c>
      <c r="B14" s="7" t="n">
        <v>-0.4</v>
      </c>
      <c r="C14" s="5" t="n">
        <v>0</v>
      </c>
    </row>
    <row r="15">
      <c r="A15" s="4" t="inlineStr">
        <is>
          <t>Change in value of contingent consideration for reportable segments</t>
        </is>
      </c>
      <c r="B15" s="7" t="n">
        <v>0.1</v>
      </c>
      <c r="C15" s="7" t="n">
        <v>-0.3</v>
      </c>
    </row>
    <row r="16">
      <c r="A16" s="4" t="inlineStr">
        <is>
          <t>Purchase accounting adjustments for inventory</t>
        </is>
      </c>
      <c r="B16" s="7" t="n">
        <v>-0.1</v>
      </c>
      <c r="C16" s="7" t="n">
        <v>-1.6</v>
      </c>
    </row>
    <row r="17">
      <c r="A17" s="4" t="inlineStr">
        <is>
          <t>Corporate, other products and eliminations other income (loss), net</t>
        </is>
      </c>
      <c r="B17" s="7" t="n">
        <v>0.1</v>
      </c>
      <c r="C17" s="7" t="n">
        <v>-0.1</v>
      </c>
    </row>
    <row r="18">
      <c r="A18" s="4" t="inlineStr">
        <is>
          <t>Income (loss) before income taxes</t>
        </is>
      </c>
      <c r="B18" s="7" t="n">
        <v>-9.5</v>
      </c>
      <c r="C18" s="7" t="n">
        <v>-7.7</v>
      </c>
    </row>
    <row r="19">
      <c r="A19" s="4" t="inlineStr">
        <is>
          <t>Income tax benefit (expense)</t>
        </is>
      </c>
      <c r="B19" s="7" t="n">
        <v>4.7</v>
      </c>
      <c r="C19" s="7" t="n">
        <v>4.9</v>
      </c>
    </row>
    <row r="20">
      <c r="A20" s="4" t="inlineStr">
        <is>
          <t>Net income (loss)</t>
        </is>
      </c>
      <c r="B20" s="7" t="n">
        <v>-4.8</v>
      </c>
      <c r="C20" s="7" t="n">
        <v>-2.8</v>
      </c>
    </row>
    <row r="21">
      <c r="A21" s="3" t="inlineStr">
        <is>
          <t>Capital Expenditures:</t>
        </is>
      </c>
    </row>
    <row r="22">
      <c r="A22" s="4" t="inlineStr">
        <is>
          <t>Total capital expenditures</t>
        </is>
      </c>
      <c r="B22" s="7" t="n">
        <v>32.4</v>
      </c>
      <c r="C22" s="7" t="n">
        <v>7.3</v>
      </c>
    </row>
    <row r="23">
      <c r="A23" s="4" t="inlineStr">
        <is>
          <t>Ready-mixed concrete</t>
        </is>
      </c>
    </row>
    <row r="24">
      <c r="A24" s="3" t="inlineStr">
        <is>
          <t>Revenue by Segment:</t>
        </is>
      </c>
    </row>
    <row r="25">
      <c r="A25" s="4" t="inlineStr">
        <is>
          <t>Revenue</t>
        </is>
      </c>
      <c r="B25" s="7" t="n">
        <v>241.5</v>
      </c>
      <c r="C25" s="7" t="n">
        <v>292.2</v>
      </c>
    </row>
    <row r="26">
      <c r="A26" s="3" t="inlineStr">
        <is>
          <t>Reconciliation of Total Reportable Segment Adjusted EBITDA to Net Income (Loss):</t>
        </is>
      </c>
    </row>
    <row r="27">
      <c r="A27" s="4" t="inlineStr">
        <is>
          <t>Total reportable segment Adjusted EBITDA</t>
        </is>
      </c>
      <c r="B27" s="7" t="n">
        <v>24.9</v>
      </c>
      <c r="C27" s="7" t="n">
        <v>31.7</v>
      </c>
    </row>
    <row r="28">
      <c r="A28" s="4" t="inlineStr">
        <is>
          <t>Aggregate products</t>
        </is>
      </c>
    </row>
    <row r="29">
      <c r="A29" s="3" t="inlineStr">
        <is>
          <t>Revenue by Segment:</t>
        </is>
      </c>
    </row>
    <row r="30">
      <c r="A30" s="4" t="inlineStr">
        <is>
          <t>Revenue</t>
        </is>
      </c>
      <c r="B30" s="7" t="n">
        <v>22.6</v>
      </c>
      <c r="C30" s="7" t="n">
        <v>21.1</v>
      </c>
    </row>
    <row r="31">
      <c r="A31" s="3" t="inlineStr">
        <is>
          <t>Reconciliation of Total Reportable Segment Adjusted EBITDA to Net Income (Loss):</t>
        </is>
      </c>
    </row>
    <row r="32">
      <c r="A32" s="4" t="inlineStr">
        <is>
          <t>Total reportable segment Adjusted EBITDA</t>
        </is>
      </c>
      <c r="B32" s="7" t="n">
        <v>12.5</v>
      </c>
      <c r="C32" s="7" t="n">
        <v>11.3</v>
      </c>
    </row>
    <row r="33">
      <c r="A33" s="4" t="inlineStr">
        <is>
          <t>Aggregate products | Cargo and Freight</t>
        </is>
      </c>
    </row>
    <row r="34">
      <c r="A34" s="3" t="inlineStr">
        <is>
          <t>Revenue by Segment:</t>
        </is>
      </c>
    </row>
    <row r="35">
      <c r="A35" s="4" t="inlineStr">
        <is>
          <t>Revenue</t>
        </is>
      </c>
      <c r="B35" s="7" t="n">
        <v>9.4</v>
      </c>
      <c r="C35" s="5" t="n">
        <v>10</v>
      </c>
    </row>
    <row r="36">
      <c r="A36" s="4" t="inlineStr">
        <is>
          <t>Operating segment</t>
        </is>
      </c>
    </row>
    <row r="37">
      <c r="A37" s="3" t="inlineStr">
        <is>
          <t>Revenue by Segment:</t>
        </is>
      </c>
    </row>
    <row r="38">
      <c r="A38" s="4" t="inlineStr">
        <is>
          <t>Revenue</t>
        </is>
      </c>
      <c r="B38" s="5" t="n">
        <v>286</v>
      </c>
      <c r="C38" s="7" t="n">
        <v>335.8</v>
      </c>
    </row>
    <row r="39">
      <c r="A39" s="4" t="inlineStr">
        <is>
          <t>Operating segment | Ready-mixed concrete</t>
        </is>
      </c>
    </row>
    <row r="40">
      <c r="A40" s="3" t="inlineStr">
        <is>
          <t>Capital Expenditures:</t>
        </is>
      </c>
    </row>
    <row r="41">
      <c r="A41" s="4" t="inlineStr">
        <is>
          <t>Total capital expenditures</t>
        </is>
      </c>
      <c r="B41" s="7" t="n">
        <v>1.1</v>
      </c>
      <c r="C41" s="7" t="n">
        <v>4.4</v>
      </c>
    </row>
    <row r="42">
      <c r="A42" s="4" t="inlineStr">
        <is>
          <t>Operating segment | Aggregate products</t>
        </is>
      </c>
    </row>
    <row r="43">
      <c r="A43" s="3" t="inlineStr">
        <is>
          <t>Revenue by Segment:</t>
        </is>
      </c>
    </row>
    <row r="44">
      <c r="A44" s="4" t="inlineStr">
        <is>
          <t>Revenue</t>
        </is>
      </c>
      <c r="B44" s="7" t="n">
        <v>44.5</v>
      </c>
      <c r="C44" s="7" t="n">
        <v>43.6</v>
      </c>
    </row>
    <row r="45">
      <c r="A45" s="4" t="inlineStr">
        <is>
          <t>Intersegment sales | Aggregate products</t>
        </is>
      </c>
    </row>
    <row r="46">
      <c r="A46" s="3" t="inlineStr">
        <is>
          <t>Revenue by Segment:</t>
        </is>
      </c>
    </row>
    <row r="47">
      <c r="A47" s="4" t="inlineStr">
        <is>
          <t>Revenue</t>
        </is>
      </c>
      <c r="B47" s="7" t="n">
        <v>12.5</v>
      </c>
      <c r="C47" s="7" t="n">
        <v>12.5</v>
      </c>
    </row>
    <row r="48">
      <c r="A48" s="4" t="inlineStr">
        <is>
          <t>Other products and corporate</t>
        </is>
      </c>
    </row>
    <row r="49">
      <c r="A49" s="3" t="inlineStr">
        <is>
          <t>Revenue by Segment:</t>
        </is>
      </c>
    </row>
    <row r="50">
      <c r="A50" s="4" t="inlineStr">
        <is>
          <t>Revenue</t>
        </is>
      </c>
      <c r="B50" s="7" t="n">
        <v>-0.3</v>
      </c>
      <c r="C50" s="7" t="n">
        <v>-1.4</v>
      </c>
    </row>
    <row r="51">
      <c r="A51" s="3" t="inlineStr">
        <is>
          <t>Capital Expenditures:</t>
        </is>
      </c>
    </row>
    <row r="52">
      <c r="A52" s="4" t="inlineStr">
        <is>
          <t>Total capital expenditures</t>
        </is>
      </c>
      <c r="B52" s="6" t="n">
        <v>0.2</v>
      </c>
      <c r="C52" s="6"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EGMENT INFORMATION - Capital Expenditures (Details) - USD ($) $ in Millions</t>
        </is>
      </c>
      <c r="B1" s="2" t="inlineStr">
        <is>
          <t>Mar. 12, 2021</t>
        </is>
      </c>
      <c r="C1" s="2" t="inlineStr">
        <is>
          <t>Mar. 31, 2021</t>
        </is>
      </c>
      <c r="D1" s="2" t="inlineStr">
        <is>
          <t>Mar. 31, 2020</t>
        </is>
      </c>
    </row>
    <row r="2">
      <c r="A2" s="3" t="inlineStr">
        <is>
          <t>Segment Reporting Information [Line Items]</t>
        </is>
      </c>
    </row>
    <row r="3">
      <c r="A3" s="4" t="inlineStr">
        <is>
          <t>Payments to acquire property, plant, and equipment</t>
        </is>
      </c>
      <c r="C3" s="6" t="n">
        <v>32.4</v>
      </c>
      <c r="D3" s="6" t="n">
        <v>7.3</v>
      </c>
    </row>
    <row r="4">
      <c r="A4" s="4" t="inlineStr">
        <is>
          <t>Orca acquisition</t>
        </is>
      </c>
    </row>
    <row r="5">
      <c r="A5" s="3" t="inlineStr">
        <is>
          <t>Segment Reporting Information [Line Items]</t>
        </is>
      </c>
    </row>
    <row r="6">
      <c r="A6" s="4" t="inlineStr">
        <is>
          <t>Consideration transferred</t>
        </is>
      </c>
      <c r="B6" s="6" t="n">
        <v>28.7</v>
      </c>
    </row>
    <row r="7">
      <c r="A7" s="4" t="inlineStr">
        <is>
          <t>Operating segment | Ready-mixed concrete</t>
        </is>
      </c>
    </row>
    <row r="8">
      <c r="A8" s="3" t="inlineStr">
        <is>
          <t>Segment Reporting Information [Line Items]</t>
        </is>
      </c>
    </row>
    <row r="9">
      <c r="A9" s="4" t="inlineStr">
        <is>
          <t>Payments to acquire property, plant, and equipment</t>
        </is>
      </c>
      <c r="C9" s="7" t="n">
        <v>1.1</v>
      </c>
      <c r="D9" s="7" t="n">
        <v>4.4</v>
      </c>
    </row>
    <row r="10">
      <c r="A10" s="4" t="inlineStr">
        <is>
          <t>Operating segment | Aggregate Products</t>
        </is>
      </c>
    </row>
    <row r="11">
      <c r="A11" s="3" t="inlineStr">
        <is>
          <t>Segment Reporting Information [Line Items]</t>
        </is>
      </c>
    </row>
    <row r="12">
      <c r="A12" s="4" t="inlineStr">
        <is>
          <t>Payments to acquire property, plant, and equipment</t>
        </is>
      </c>
      <c r="C12" s="7" t="n">
        <v>31.1</v>
      </c>
      <c r="D12" s="7" t="n">
        <v>2.8</v>
      </c>
    </row>
    <row r="13">
      <c r="A13" s="4" t="inlineStr">
        <is>
          <t>Other products and corporate</t>
        </is>
      </c>
    </row>
    <row r="14">
      <c r="A14" s="3" t="inlineStr">
        <is>
          <t>Segment Reporting Information [Line Items]</t>
        </is>
      </c>
    </row>
    <row r="15">
      <c r="A15" s="4" t="inlineStr">
        <is>
          <t>Payments to acquire property, plant, and equipment</t>
        </is>
      </c>
      <c r="C15" s="6" t="n">
        <v>0.2</v>
      </c>
      <c r="D15" s="6"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Revenue by Produc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285.7</v>
      </c>
      <c r="C4" s="6" t="n">
        <v>334.4</v>
      </c>
    </row>
    <row r="5">
      <c r="A5" s="4" t="inlineStr">
        <is>
          <t>Ready-mixed concrete</t>
        </is>
      </c>
    </row>
    <row r="6">
      <c r="A6" s="3" t="inlineStr">
        <is>
          <t>Segment Reporting Information [Line Items]</t>
        </is>
      </c>
    </row>
    <row r="7">
      <c r="A7" s="4" t="inlineStr">
        <is>
          <t>Total revenue</t>
        </is>
      </c>
      <c r="B7" s="7" t="n">
        <v>241.5</v>
      </c>
      <c r="C7" s="7" t="n">
        <v>292.2</v>
      </c>
    </row>
    <row r="8">
      <c r="A8" s="4" t="inlineStr">
        <is>
          <t>Aggregate Products</t>
        </is>
      </c>
    </row>
    <row r="9">
      <c r="A9" s="3" t="inlineStr">
        <is>
          <t>Segment Reporting Information [Line Items]</t>
        </is>
      </c>
    </row>
    <row r="10">
      <c r="A10" s="4" t="inlineStr">
        <is>
          <t>Total revenue</t>
        </is>
      </c>
      <c r="B10" s="5" t="n">
        <v>32</v>
      </c>
      <c r="C10" s="7" t="n">
        <v>31.1</v>
      </c>
    </row>
    <row r="11">
      <c r="A11" s="4" t="inlineStr">
        <is>
          <t>Other(1)</t>
        </is>
      </c>
    </row>
    <row r="12">
      <c r="A12" s="3" t="inlineStr">
        <is>
          <t>Segment Reporting Information [Line Items]</t>
        </is>
      </c>
    </row>
    <row r="13">
      <c r="A13" s="4" t="inlineStr">
        <is>
          <t>Total revenue</t>
        </is>
      </c>
      <c r="B13" s="6" t="n">
        <v>12.2</v>
      </c>
      <c r="C13" s="6" t="n">
        <v>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Identifiable Property, Plant and Equipment Assets (Details) - USD ($) $ in Millions</t>
        </is>
      </c>
      <c r="B1" s="2" t="inlineStr">
        <is>
          <t>Mar. 31, 2021</t>
        </is>
      </c>
      <c r="C1" s="2" t="inlineStr">
        <is>
          <t>Dec. 31, 2020</t>
        </is>
      </c>
    </row>
    <row r="2">
      <c r="A2" s="3" t="inlineStr">
        <is>
          <t>Segment Reporting Information [Line Items]</t>
        </is>
      </c>
    </row>
    <row r="3">
      <c r="A3" s="4" t="inlineStr">
        <is>
          <t>Total identifiable assets</t>
        </is>
      </c>
      <c r="B3" s="6" t="n">
        <v>802.5</v>
      </c>
      <c r="C3" s="6" t="n">
        <v>788.2</v>
      </c>
    </row>
    <row r="4">
      <c r="A4" s="4" t="inlineStr">
        <is>
          <t>Operating segment | Ready-mixed concrete</t>
        </is>
      </c>
    </row>
    <row r="5">
      <c r="A5" s="3" t="inlineStr">
        <is>
          <t>Segment Reporting Information [Line Items]</t>
        </is>
      </c>
    </row>
    <row r="6">
      <c r="A6" s="4" t="inlineStr">
        <is>
          <t>Total identifiable assets</t>
        </is>
      </c>
      <c r="B6" s="7" t="n">
        <v>278.7</v>
      </c>
      <c r="C6" s="7" t="n">
        <v>286.9</v>
      </c>
    </row>
    <row r="7">
      <c r="A7" s="4" t="inlineStr">
        <is>
          <t>Operating segment | Aggregate products</t>
        </is>
      </c>
    </row>
    <row r="8">
      <c r="A8" s="3" t="inlineStr">
        <is>
          <t>Segment Reporting Information [Line Items]</t>
        </is>
      </c>
    </row>
    <row r="9">
      <c r="A9" s="4" t="inlineStr">
        <is>
          <t>Total identifiable assets</t>
        </is>
      </c>
      <c r="B9" s="7" t="n">
        <v>501.6</v>
      </c>
      <c r="C9" s="7" t="n">
        <v>478.1</v>
      </c>
    </row>
    <row r="10">
      <c r="A10" s="4" t="inlineStr">
        <is>
          <t>Other products and corporate</t>
        </is>
      </c>
    </row>
    <row r="11">
      <c r="A11" s="3" t="inlineStr">
        <is>
          <t>Segment Reporting Information [Line Items]</t>
        </is>
      </c>
    </row>
    <row r="12">
      <c r="A12" s="4" t="inlineStr">
        <is>
          <t>Total identifiable assets</t>
        </is>
      </c>
      <c r="B12" s="6" t="n">
        <v>22.2</v>
      </c>
      <c r="C12" s="6" t="n">
        <v>2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285.7</v>
      </c>
      <c r="C4" s="6" t="n">
        <v>334.4</v>
      </c>
    </row>
    <row r="5">
      <c r="A5" s="4" t="inlineStr">
        <is>
          <t>Cost of goods sold excluding depreciation, depletion and amortization</t>
        </is>
      </c>
      <c r="B5" s="7" t="n">
        <v>233.1</v>
      </c>
      <c r="C5" s="7" t="n">
        <v>273.9</v>
      </c>
    </row>
    <row r="6">
      <c r="A6" s="4" t="inlineStr">
        <is>
          <t>Selling, general and administrative expenses</t>
        </is>
      </c>
      <c r="B6" s="7" t="n">
        <v>29.3</v>
      </c>
      <c r="C6" s="7" t="n">
        <v>33.7</v>
      </c>
    </row>
    <row r="7">
      <c r="A7" s="4" t="inlineStr">
        <is>
          <t>Depreciation, depletion and amortization</t>
        </is>
      </c>
      <c r="B7" s="7" t="n">
        <v>24.4</v>
      </c>
      <c r="C7" s="7" t="n">
        <v>23.4</v>
      </c>
    </row>
    <row r="8">
      <c r="A8" s="4" t="inlineStr">
        <is>
          <t>Change in value of contingent consideration</t>
        </is>
      </c>
      <c r="B8" s="7" t="n">
        <v>-0.1</v>
      </c>
      <c r="C8" s="7" t="n">
        <v>0.3</v>
      </c>
    </row>
    <row r="9">
      <c r="A9" s="4" t="inlineStr">
        <is>
          <t>Gain on sale/disposal of assets and business, net</t>
        </is>
      </c>
      <c r="B9" s="7" t="n">
        <v>-1.5</v>
      </c>
      <c r="C9" s="5" t="n">
        <v>0</v>
      </c>
    </row>
    <row r="10">
      <c r="A10" s="4" t="inlineStr">
        <is>
          <t>Operating income</t>
        </is>
      </c>
      <c r="B10" s="7" t="n">
        <v>0.5</v>
      </c>
      <c r="C10" s="7" t="n">
        <v>3.1</v>
      </c>
    </row>
    <row r="11">
      <c r="A11" s="4" t="inlineStr">
        <is>
          <t>Interest expense, net</t>
        </is>
      </c>
      <c r="B11" s="7" t="n">
        <v>10.4</v>
      </c>
      <c r="C11" s="7" t="n">
        <v>11.4</v>
      </c>
    </row>
    <row r="12">
      <c r="A12" s="4" t="inlineStr">
        <is>
          <t>Other income, net</t>
        </is>
      </c>
      <c r="B12" s="7" t="n">
        <v>-0.4</v>
      </c>
      <c r="C12" s="7" t="n">
        <v>-0.6</v>
      </c>
    </row>
    <row r="13">
      <c r="A13" s="4" t="inlineStr">
        <is>
          <t>Income (loss) before income taxes</t>
        </is>
      </c>
      <c r="B13" s="7" t="n">
        <v>-9.5</v>
      </c>
      <c r="C13" s="7" t="n">
        <v>-7.7</v>
      </c>
    </row>
    <row r="14">
      <c r="A14" s="4" t="inlineStr">
        <is>
          <t>Income tax expense (benefit)</t>
        </is>
      </c>
      <c r="B14" s="7" t="n">
        <v>-4.7</v>
      </c>
      <c r="C14" s="7" t="n">
        <v>-4.9</v>
      </c>
    </row>
    <row r="15">
      <c r="A15" s="4" t="inlineStr">
        <is>
          <t>Net income (loss)</t>
        </is>
      </c>
      <c r="B15" s="7" t="n">
        <v>-4.8</v>
      </c>
      <c r="C15" s="7" t="n">
        <v>-2.8</v>
      </c>
    </row>
    <row r="16">
      <c r="A16" s="4" t="inlineStr">
        <is>
          <t>Amounts attributable to non-controlling interest</t>
        </is>
      </c>
      <c r="B16" s="5" t="n">
        <v>0</v>
      </c>
      <c r="C16" s="7" t="n">
        <v>0.3</v>
      </c>
    </row>
    <row r="17">
      <c r="A17" s="4" t="inlineStr">
        <is>
          <t>Net income (loss) attributable to U.S. Concrete</t>
        </is>
      </c>
      <c r="B17" s="6" t="n">
        <v>-4.8</v>
      </c>
      <c r="C17" s="6" t="n">
        <v>-3.1</v>
      </c>
    </row>
    <row r="18">
      <c r="A18" s="3" t="inlineStr">
        <is>
          <t>Earnings (loss) per share attributable to U.S. Concrete:</t>
        </is>
      </c>
    </row>
    <row r="19">
      <c r="A19" s="4" t="inlineStr">
        <is>
          <t>Basic earnings per share (in dollars per share)</t>
        </is>
      </c>
      <c r="B19" s="9" t="n">
        <v>-0.28</v>
      </c>
      <c r="C19" s="9" t="n">
        <v>-0.19</v>
      </c>
    </row>
    <row r="20">
      <c r="A20" s="4" t="inlineStr">
        <is>
          <t>Diluted earnings per share (in dollars per share)</t>
        </is>
      </c>
      <c r="B20" s="9" t="n">
        <v>-0.28</v>
      </c>
      <c r="C20" s="9" t="n">
        <v>-0.19</v>
      </c>
    </row>
    <row r="21">
      <c r="A21" s="3" t="inlineStr">
        <is>
          <t>Weighted average shares outstanding:</t>
        </is>
      </c>
    </row>
    <row r="22">
      <c r="A22" s="4" t="inlineStr">
        <is>
          <t>Basic (in shares)</t>
        </is>
      </c>
      <c r="B22" s="7" t="n">
        <v>16.8</v>
      </c>
      <c r="C22" s="7" t="n">
        <v>16.5</v>
      </c>
    </row>
    <row r="23">
      <c r="A23" s="4" t="inlineStr">
        <is>
          <t>Diluted (in shares)</t>
        </is>
      </c>
      <c r="B23" s="7" t="n">
        <v>16.8</v>
      </c>
      <c r="C23" s="7" t="n">
        <v>1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8</v>
      </c>
      <c r="C4" s="6" t="n">
        <v>-2.8</v>
      </c>
    </row>
    <row r="5">
      <c r="A5" s="3" t="inlineStr">
        <is>
          <t>Adjustments to reconcile net income (loss) to net cash provided by operating activities:</t>
        </is>
      </c>
    </row>
    <row r="6">
      <c r="A6" s="4" t="inlineStr">
        <is>
          <t>Depreciation, depletion and amortization</t>
        </is>
      </c>
      <c r="B6" s="7" t="n">
        <v>24.4</v>
      </c>
      <c r="C6" s="7" t="n">
        <v>23.4</v>
      </c>
    </row>
    <row r="7">
      <c r="A7" s="4" t="inlineStr">
        <is>
          <t>Amortization of debt issuance costs</t>
        </is>
      </c>
      <c r="B7" s="7" t="n">
        <v>0.5</v>
      </c>
      <c r="C7" s="7" t="n">
        <v>0.4</v>
      </c>
    </row>
    <row r="8">
      <c r="A8" s="4" t="inlineStr">
        <is>
          <t>Change in value of contingent consideration</t>
        </is>
      </c>
      <c r="B8" s="7" t="n">
        <v>-0.1</v>
      </c>
      <c r="C8" s="7" t="n">
        <v>0.3</v>
      </c>
    </row>
    <row r="9">
      <c r="A9" s="4" t="inlineStr">
        <is>
          <t>Deferred income taxes</t>
        </is>
      </c>
      <c r="B9" s="7" t="n">
        <v>5.9</v>
      </c>
      <c r="C9" s="7" t="n">
        <v>2.2</v>
      </c>
    </row>
    <row r="10">
      <c r="A10" s="4" t="inlineStr">
        <is>
          <t>Provision for doubtful accounts and customer disputes</t>
        </is>
      </c>
      <c r="B10" s="7" t="n">
        <v>0.7</v>
      </c>
      <c r="C10" s="7" t="n">
        <v>0.3</v>
      </c>
    </row>
    <row r="11">
      <c r="A11" s="4" t="inlineStr">
        <is>
          <t>Stock-based compensation</t>
        </is>
      </c>
      <c r="B11" s="7" t="n">
        <v>2.9</v>
      </c>
      <c r="C11" s="7" t="n">
        <v>3.7</v>
      </c>
    </row>
    <row r="12">
      <c r="A12" s="4" t="inlineStr">
        <is>
          <t>Other, net</t>
        </is>
      </c>
      <c r="B12" s="7" t="n">
        <v>-0.8</v>
      </c>
      <c r="C12" s="7" t="n">
        <v>-0.8</v>
      </c>
    </row>
    <row r="13">
      <c r="A13" s="3" t="inlineStr">
        <is>
          <t>Changes in assets and liabilities, excluding effects of acquisitions:</t>
        </is>
      </c>
    </row>
    <row r="14">
      <c r="A14" s="4" t="inlineStr">
        <is>
          <t>Accounts receivable</t>
        </is>
      </c>
      <c r="B14" s="7" t="n">
        <v>22.1</v>
      </c>
      <c r="C14" s="7" t="n">
        <v>15.1</v>
      </c>
    </row>
    <row r="15">
      <c r="A15" s="4" t="inlineStr">
        <is>
          <t>Inventories</t>
        </is>
      </c>
      <c r="B15" s="5" t="n">
        <v>-3</v>
      </c>
      <c r="C15" s="7" t="n">
        <v>-0.2</v>
      </c>
    </row>
    <row r="16">
      <c r="A16" s="4" t="inlineStr">
        <is>
          <t>Prepaid expenses and other current assets</t>
        </is>
      </c>
      <c r="B16" s="7" t="n">
        <v>-8.4</v>
      </c>
      <c r="C16" s="7" t="n">
        <v>-5.2</v>
      </c>
    </row>
    <row r="17">
      <c r="A17" s="4" t="inlineStr">
        <is>
          <t>Other assets and liabilities</t>
        </is>
      </c>
      <c r="B17" s="7" t="n">
        <v>-1.4</v>
      </c>
      <c r="C17" s="7" t="n">
        <v>0.3</v>
      </c>
    </row>
    <row r="18">
      <c r="A18" s="4" t="inlineStr">
        <is>
          <t>Accounts payable and accrued liabilities</t>
        </is>
      </c>
      <c r="B18" s="7" t="n">
        <v>-25.5</v>
      </c>
      <c r="C18" s="7" t="n">
        <v>7.3</v>
      </c>
    </row>
    <row r="19">
      <c r="A19" s="4" t="inlineStr">
        <is>
          <t>Net cash provided by operating activities</t>
        </is>
      </c>
      <c r="B19" s="7" t="n">
        <v>12.5</v>
      </c>
      <c r="C19" s="5" t="n">
        <v>44</v>
      </c>
    </row>
    <row r="20">
      <c r="A20" s="3" t="inlineStr">
        <is>
          <t>CASH FLOWS FROM INVESTING ACTIVITIES:</t>
        </is>
      </c>
    </row>
    <row r="21">
      <c r="A21" s="4" t="inlineStr">
        <is>
          <t>Purchases of property, plant and equipment</t>
        </is>
      </c>
      <c r="B21" s="7" t="n">
        <v>-32.4</v>
      </c>
      <c r="C21" s="7" t="n">
        <v>-7.3</v>
      </c>
    </row>
    <row r="22">
      <c r="A22" s="4" t="inlineStr">
        <is>
          <t>Proceeds from sale of business and property, plant and equipment</t>
        </is>
      </c>
      <c r="B22" s="7" t="n">
        <v>2.8</v>
      </c>
      <c r="C22" s="7" t="n">
        <v>0.2</v>
      </c>
    </row>
    <row r="23">
      <c r="A23" s="4" t="inlineStr">
        <is>
          <t>Payment for acquisition of business</t>
        </is>
      </c>
      <c r="B23" s="5" t="n">
        <v>0</v>
      </c>
      <c r="C23" s="7" t="n">
        <v>-140.2</v>
      </c>
    </row>
    <row r="24">
      <c r="A24" s="4" t="inlineStr">
        <is>
          <t>Net cash used in investing activities</t>
        </is>
      </c>
      <c r="B24" s="7" t="n">
        <v>-29.6</v>
      </c>
      <c r="C24" s="7" t="n">
        <v>-147.3</v>
      </c>
    </row>
    <row r="25">
      <c r="A25" s="3" t="inlineStr">
        <is>
          <t>CASH FLOWS FROM FINANCING ACTIVITIES:</t>
        </is>
      </c>
    </row>
    <row r="26">
      <c r="A26" s="4" t="inlineStr">
        <is>
          <t>Proceeds from revolver borrowings</t>
        </is>
      </c>
      <c r="B26" s="7" t="n">
        <v>139.7</v>
      </c>
      <c r="C26" s="7" t="n">
        <v>170.2</v>
      </c>
    </row>
    <row r="27">
      <c r="A27" s="4" t="inlineStr">
        <is>
          <t>Repayments of revolver borrowings</t>
        </is>
      </c>
      <c r="B27" s="7" t="n">
        <v>-91.2</v>
      </c>
      <c r="C27" s="7" t="n">
        <v>-79.90000000000001</v>
      </c>
    </row>
    <row r="28">
      <c r="A28" s="4" t="inlineStr">
        <is>
          <t>Payments for acquisition-related liabilities</t>
        </is>
      </c>
      <c r="B28" s="7" t="n">
        <v>-1.2</v>
      </c>
      <c r="C28" s="7" t="n">
        <v>-2.9</v>
      </c>
    </row>
    <row r="29">
      <c r="A29" s="4" t="inlineStr">
        <is>
          <t>Payments for finance leases, promissory notes and other</t>
        </is>
      </c>
      <c r="B29" s="7" t="n">
        <v>-8.800000000000001</v>
      </c>
      <c r="C29" s="7" t="n">
        <v>-8.4</v>
      </c>
    </row>
    <row r="30">
      <c r="A30" s="4" t="inlineStr">
        <is>
          <t>Shares redeemed for employee income tax obligations</t>
        </is>
      </c>
      <c r="B30" s="7" t="n">
        <v>-9.699999999999999</v>
      </c>
      <c r="C30" s="7" t="n">
        <v>-1.1</v>
      </c>
    </row>
    <row r="31">
      <c r="A31" s="4" t="inlineStr">
        <is>
          <t>Proceeds from finance leases and other</t>
        </is>
      </c>
      <c r="B31" s="5" t="n">
        <v>0</v>
      </c>
      <c r="C31" s="7" t="n">
        <v>12.2</v>
      </c>
    </row>
    <row r="32">
      <c r="A32" s="4" t="inlineStr">
        <is>
          <t>Debt issuance costs</t>
        </is>
      </c>
      <c r="B32" s="5" t="n">
        <v>0</v>
      </c>
      <c r="C32" s="5" t="n">
        <v>-1</v>
      </c>
    </row>
    <row r="33">
      <c r="A33" s="4" t="inlineStr">
        <is>
          <t>Net cash provided by financing activities</t>
        </is>
      </c>
      <c r="B33" s="7" t="n">
        <v>28.8</v>
      </c>
      <c r="C33" s="7" t="n">
        <v>89.09999999999999</v>
      </c>
    </row>
    <row r="34">
      <c r="A34" s="4" t="inlineStr">
        <is>
          <t>EFFECT OF EXCHANGE RATES ON CASH AND CASH EQUIVALENTS</t>
        </is>
      </c>
      <c r="B34" s="5" t="n">
        <v>0</v>
      </c>
      <c r="C34" s="5" t="n">
        <v>0</v>
      </c>
    </row>
    <row r="35">
      <c r="A35" s="4" t="inlineStr">
        <is>
          <t>NET INCREASE (DECREASE) IN CASH AND CASH EQUIVALENTS</t>
        </is>
      </c>
      <c r="B35" s="7" t="n">
        <v>11.7</v>
      </c>
      <c r="C35" s="7" t="n">
        <v>-14.2</v>
      </c>
    </row>
    <row r="36">
      <c r="A36" s="4" t="inlineStr">
        <is>
          <t>CASH AND CASH EQUIVALENTS AT BEGINNING OF PERIOD</t>
        </is>
      </c>
      <c r="B36" s="7" t="n">
        <v>11.1</v>
      </c>
      <c r="C36" s="7" t="n">
        <v>40.6</v>
      </c>
    </row>
    <row r="37">
      <c r="A37" s="4" t="inlineStr">
        <is>
          <t>CASH AND CASH EQUIVALENTS AT END OF PERIOD</t>
        </is>
      </c>
      <c r="B37" s="7" t="n">
        <v>22.8</v>
      </c>
      <c r="C37" s="7" t="n">
        <v>26.4</v>
      </c>
    </row>
    <row r="38">
      <c r="A38" s="3" t="inlineStr">
        <is>
          <t>Supplemental Disclosure of Cash Flow Information:</t>
        </is>
      </c>
    </row>
    <row r="39">
      <c r="A39" s="4" t="inlineStr">
        <is>
          <t>Net cash paid for interest</t>
        </is>
      </c>
      <c r="B39" s="7" t="n">
        <v>10.3</v>
      </c>
      <c r="C39" s="7" t="n">
        <v>1.7</v>
      </c>
    </row>
    <row r="40">
      <c r="A40" s="4" t="inlineStr">
        <is>
          <t>Net cash paid for income taxes</t>
        </is>
      </c>
      <c r="B40" s="7" t="n">
        <v>0.8</v>
      </c>
      <c r="C40" s="7" t="n">
        <v>0.1</v>
      </c>
    </row>
    <row r="41">
      <c r="A41" s="3" t="inlineStr">
        <is>
          <t>Supplemental Disclosure of Non-cash Investing and Financing Activities:</t>
        </is>
      </c>
    </row>
    <row r="42">
      <c r="A42" s="4" t="inlineStr">
        <is>
          <t>Capital expenditures funded by finance leases and promissory notes</t>
        </is>
      </c>
      <c r="B42" s="7" t="n">
        <v>1.4</v>
      </c>
      <c r="C42" s="7" t="n">
        <v>9.699999999999999</v>
      </c>
    </row>
    <row r="43">
      <c r="A43" s="4" t="inlineStr">
        <is>
          <t>Net right-of-use assets obtained in exchange for operating lease liabilities</t>
        </is>
      </c>
      <c r="B43" s="7" t="n">
        <v>1.7</v>
      </c>
      <c r="C43" s="7" t="n">
        <v>5.3</v>
      </c>
    </row>
    <row r="44">
      <c r="A44" s="4" t="inlineStr">
        <is>
          <t>Acquisitions funded by deferred consideration</t>
        </is>
      </c>
      <c r="B44" s="5" t="n">
        <v>0</v>
      </c>
      <c r="C44" s="7" t="n">
        <v>1.7</v>
      </c>
    </row>
    <row r="45">
      <c r="A45" s="4" t="inlineStr">
        <is>
          <t>Transfer of non-controlling interest</t>
        </is>
      </c>
      <c r="B45" s="8" t="n">
        <v>0</v>
      </c>
      <c r="C45" s="6"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1</t>
        </is>
      </c>
      <c r="C1" s="2" t="inlineStr">
        <is>
          <t>Feb. 24, 2020</t>
        </is>
      </c>
    </row>
    <row r="2">
      <c r="A2" s="4" t="inlineStr">
        <is>
          <t>Coram Material Corp.</t>
        </is>
      </c>
    </row>
    <row r="3">
      <c r="A3" s="4" t="inlineStr">
        <is>
          <t>Accounts payable</t>
        </is>
      </c>
      <c r="B3" s="6" t="n">
        <v>0.6</v>
      </c>
      <c r="C3" s="6" t="n">
        <v>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0" customWidth="1" min="6" max="6"/>
    <col width="80" customWidth="1" min="7" max="7"/>
    <col width="15" customWidth="1" min="8" max="8"/>
    <col width="27" customWidth="1" min="9" max="9"/>
    <col width="76" customWidth="1" min="10" max="10"/>
    <col width="25" customWidth="1" min="11" max="11"/>
  </cols>
  <sheetData>
    <row r="1">
      <c r="A1" s="1" t="inlineStr">
        <is>
          <t>CONDENSED CONSOLIDATED STATEMENTS OF TOTAL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Treasury Stock</t>
        </is>
      </c>
      <c r="I1" s="2" t="inlineStr">
        <is>
          <t>Total Shareholders' Equity</t>
        </is>
      </c>
      <c r="J1" s="2" t="inlineStr">
        <is>
          <t>Total Shareholders' EquityCumulative Effect, Period of Adoption, Adjustment</t>
        </is>
      </c>
      <c r="K1" s="2" t="inlineStr">
        <is>
          <t>Non-controlling Interest</t>
        </is>
      </c>
    </row>
    <row r="2">
      <c r="A2" s="4" t="inlineStr">
        <is>
          <t>BALANCE, beginning of period (in shares) at Dec. 31, 2019</t>
        </is>
      </c>
      <c r="D2" s="7" t="n">
        <v>16.7</v>
      </c>
    </row>
    <row r="3">
      <c r="A3" s="4" t="inlineStr">
        <is>
          <t>BALANCE, beginning of period at Dec. 31, 2019</t>
        </is>
      </c>
      <c r="B3" s="6" t="n">
        <v>369.6</v>
      </c>
      <c r="C3" s="6" t="n">
        <v>-3.3</v>
      </c>
      <c r="E3" s="6" t="n">
        <v>348.9</v>
      </c>
      <c r="F3" s="6" t="n">
        <v>31.1</v>
      </c>
      <c r="G3" s="6" t="n">
        <v>-3.3</v>
      </c>
      <c r="H3" s="6" t="n">
        <v>-36.6</v>
      </c>
      <c r="I3" s="6" t="n">
        <v>343.4</v>
      </c>
      <c r="J3" s="6" t="n">
        <v>-3.3</v>
      </c>
      <c r="K3" s="6" t="n">
        <v>26.2</v>
      </c>
    </row>
    <row r="4">
      <c r="A4" s="3" t="inlineStr">
        <is>
          <t>Increase (Decrease) in Stockholders' Equity</t>
        </is>
      </c>
    </row>
    <row r="5">
      <c r="A5" s="4" t="inlineStr">
        <is>
          <t>Transfer of non-controlling interest</t>
        </is>
      </c>
      <c r="E5" s="7" t="n">
        <v>3.3</v>
      </c>
      <c r="I5" s="7" t="n">
        <v>3.3</v>
      </c>
      <c r="K5" s="7" t="n">
        <v>-3.3</v>
      </c>
    </row>
    <row r="6">
      <c r="A6" s="4" t="inlineStr">
        <is>
          <t>Stock-based compensation</t>
        </is>
      </c>
      <c r="B6" s="7" t="n">
        <v>2.6</v>
      </c>
      <c r="E6" s="7" t="n">
        <v>3.7</v>
      </c>
      <c r="H6" s="7" t="n">
        <v>-1.1</v>
      </c>
      <c r="I6" s="7" t="n">
        <v>2.6</v>
      </c>
    </row>
    <row r="7">
      <c r="A7" s="4" t="inlineStr">
        <is>
          <t>Net income (loss)</t>
        </is>
      </c>
      <c r="B7" s="7" t="n">
        <v>-2.8</v>
      </c>
      <c r="F7" s="7" t="n">
        <v>-3.1</v>
      </c>
      <c r="I7" s="7" t="n">
        <v>-3.1</v>
      </c>
      <c r="K7" s="7" t="n">
        <v>0.3</v>
      </c>
    </row>
    <row r="8">
      <c r="A8" s="4" t="inlineStr">
        <is>
          <t>BALANCE, end of period (in shares) at Mar. 31, 2020</t>
        </is>
      </c>
      <c r="D8" s="7" t="n">
        <v>16.7</v>
      </c>
    </row>
    <row r="9">
      <c r="A9" s="4" t="inlineStr">
        <is>
          <t>BALANCE, end of period at Mar. 31, 2020</t>
        </is>
      </c>
      <c r="B9" s="6" t="n">
        <v>366.1</v>
      </c>
      <c r="E9" s="7" t="n">
        <v>355.9</v>
      </c>
      <c r="F9" s="7" t="n">
        <v>24.7</v>
      </c>
      <c r="H9" s="7" t="n">
        <v>-37.7</v>
      </c>
      <c r="I9" s="7" t="n">
        <v>342.9</v>
      </c>
      <c r="K9" s="7" t="n">
        <v>23.2</v>
      </c>
    </row>
    <row r="10">
      <c r="A10" s="3" t="inlineStr">
        <is>
          <t>Increase (Decrease) in Stockholders' Equity</t>
        </is>
      </c>
    </row>
    <row r="11">
      <c r="A11" s="4" t="inlineStr">
        <is>
          <t>Accounting Standards Update [Extensible List]</t>
        </is>
      </c>
      <c r="B11" s="4" t="inlineStr">
        <is>
          <t>us-gaap:AccountingStandardsUpdate201613Member</t>
        </is>
      </c>
    </row>
    <row r="12">
      <c r="A12" s="4" t="inlineStr">
        <is>
          <t>BALANCE, beginning of period (in shares) at Dec. 31, 2020</t>
        </is>
      </c>
      <c r="D12" s="7" t="n">
        <v>16.7</v>
      </c>
    </row>
    <row r="13">
      <c r="A13" s="4" t="inlineStr">
        <is>
          <t>BALANCE, beginning of period at Dec. 31, 2020</t>
        </is>
      </c>
      <c r="B13" s="6" t="n">
        <v>401.7</v>
      </c>
      <c r="E13" s="7" t="n">
        <v>363.8</v>
      </c>
      <c r="F13" s="7" t="n">
        <v>53.3</v>
      </c>
      <c r="H13" s="7" t="n">
        <v>-37.9</v>
      </c>
      <c r="I13" s="7" t="n">
        <v>379.2</v>
      </c>
      <c r="K13" s="7" t="n">
        <v>22.5</v>
      </c>
    </row>
    <row r="14">
      <c r="A14" s="3" t="inlineStr">
        <is>
          <t>Increase (Decrease) in Stockholders' Equity</t>
        </is>
      </c>
    </row>
    <row r="15">
      <c r="A15" s="4" t="inlineStr">
        <is>
          <t>Stock-based compensation (in shares)</t>
        </is>
      </c>
      <c r="D15" s="7" t="n">
        <v>0.3</v>
      </c>
    </row>
    <row r="16">
      <c r="A16" s="4" t="inlineStr">
        <is>
          <t>Stock-based compensation</t>
        </is>
      </c>
      <c r="B16" s="7" t="n">
        <v>-6.8</v>
      </c>
      <c r="E16" s="7" t="n">
        <v>2.9</v>
      </c>
      <c r="H16" s="7" t="n">
        <v>-9.699999999999999</v>
      </c>
      <c r="I16" s="7" t="n">
        <v>-6.8</v>
      </c>
    </row>
    <row r="17">
      <c r="A17" s="4" t="inlineStr">
        <is>
          <t>Net income (loss)</t>
        </is>
      </c>
      <c r="B17" s="7" t="n">
        <v>-4.8</v>
      </c>
      <c r="F17" s="7" t="n">
        <v>-4.8</v>
      </c>
      <c r="I17" s="7" t="n">
        <v>-4.8</v>
      </c>
      <c r="K17" s="5" t="n">
        <v>0</v>
      </c>
    </row>
    <row r="18">
      <c r="A18" s="4" t="inlineStr">
        <is>
          <t>BALANCE, end of period (in shares) at Mar. 31, 2021</t>
        </is>
      </c>
      <c r="D18" s="5" t="n">
        <v>17</v>
      </c>
    </row>
    <row r="19">
      <c r="A19" s="4" t="inlineStr">
        <is>
          <t>BALANCE, end of period at Mar. 31, 2021</t>
        </is>
      </c>
      <c r="B19" s="6" t="n">
        <v>390.1</v>
      </c>
      <c r="E19" s="6" t="n">
        <v>366.7</v>
      </c>
      <c r="F19" s="6" t="n">
        <v>48.5</v>
      </c>
      <c r="H19" s="6" t="n">
        <v>-47.6</v>
      </c>
      <c r="I19" s="6" t="n">
        <v>367.6</v>
      </c>
      <c r="K19" s="6" t="n">
        <v>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ACCOUNTING POLICIES</t>
        </is>
      </c>
      <c r="B4" s="4" t="inlineStr">
        <is>
          <t>BASIS OF PRESENTATION AND ACCOUNTING POLICIESThese unaudited condensed consolidated financial statements include the accounts of U.S. Concrete, Inc. and its subsidiaries (collectively, “we,” “us,” “our,” the “Company,” or “U.S. Concrete”) and were prepared in accordance with the rules and regulations of the Securities and Exchange Commission (the “SEC”) applicable to interim financial statements. While these unaudited condensed consolidated financial statements reflect all normal recurring adjustments that are, in the opinion of management, necessary for fair presentation of the results of the interim period, they do not include all of the information and footnotes required by generally accepted accounting principles in the United States (“U.S. GAAP”) for complete financial statements. These unaudited condensed consolidated financial statements should be read in conjunction with the audited consolidated financial statements and related notes in our Annual Report on Form 10-K for the year ended December 31, 2020 (the “2020 10-K”). We use the same accounting policies in preparing quarterly and annual financial statements. Certain reclassifications have been made to prior year amounts to conform with the current year presentation. Unless otherwise noted, all amounts are presented in U.S. dollars. Certain computations may be impacted by the effect of rounding in this report. Operating results for interim periods are not necessarily indicative of the results that may be expected for the full year due to the impact of the coronavirus ( “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2021 Acquisitions On March 12, 2021, we acquired property and the underlying royalty agreement associated with the Orca Quarry on Vancouver Island, British Columbia, Canada for $28.7 million (the “ Acquisition ” ). The Acquisition had the effect of eliminating future royalty payments, which had previously been recognized in cost of goods sold excluding depreciation, depletion and amortization in our condensed consolidated statements of operations. We accounted for the Acquisition as an asset acquisition and recorded the assets in property, plant and equipment on our condensed consolidated balance sheets. The consideration transferred in the Acquisition was measured at cost including transaction costs and assets purchased by the Company. On April 20, 2021 we purchased a rail terminal and bulk storage facility for cementitious materials in Stockton, California for $8.2 million that is currently leased to and operated by a third party. We made this investment to increase the control and stability over our raw material supply chain to support our West Region ready-mixed concrete business. 2020 Acquisitions On February 24, 2020, we acquired all of the equity of Coram Materials Corp. and certain of its affiliates (collectively, “ Coram Materials ” ). Coram Materials is a sand and gravel products provider located on Long Island in New York. This acquisition increased the vertical integration of our New York City operations. The acquisition of all of the equity of Coram Materials (the “ Coram Acquisition ” ) was accounted for as a business combination. We funded the initial cash purchase consideration with cash and borrowings under our Revolving Facility (as defined in Note 5 ). The combined assets acquired through the Coram Acquisition included an aggregates facility with 330 acres of land, including 180 mining acres containing approximately 41.9 million tons of in-place, proven and permitted aggregate reserves and approximately 7.5 million tons of in-place, proven, but unpermitted aggregate reserves. To effect this transaction, we incurred $0.5 million of transaction costs, which were included in selling and general administrative expenses in our condensed consolidated statements of operations for the three months ended March 31, 2020. The total consideration for the Coram Acquisition and the amounts related to the assets acquired and liabilities assumed based on the estimated fair values as of the acquisition date were as follows: ($ in millions) Coram Materials Accounts receivable (1) $ 2.0 Inventory 10.0 Other current assets 0.3 Property, plant and equipment 130.9 Total assets acquired 143.2 Current liabilities 0.1 Other long-term liabilities 0.2 Total liabilities assumed 0.3 Total consideration (fair value) (2) $ 142.9 (1) The aggregate fair value of the acquired accounts receivable approximated the aggregate gross contractual amount. (2) Consisted of a $140.2 million initial cash payment, a $1.7 million present value of deferred consideration, and a $1.6 million working capital adjustment paid in August 2020, less a $0.6 million settlement of accounts payable owed by the Company to Coram Materials at the acquisition date. The total amount of deferred consideration was $2.0 million, of which $1.0 million was paid in the three months ended March 31, 2021 and the remainder will be paid in February 2022. On November 7, 2020, we acquired certain assets of Sugar City Building Materials Co. (the “Sugar City Acquisition”), which expanded our ready-mixed concrete operations in our West Region, for total cash consideration of $7.6 million. We accounted for the Sugar City Acquisition as a business combination. The assets acquired primarily included inventory and property, plant and equipment. The preliminary $2.1 million of goodwill from the Sugar City Acquisition, which has been ascribed to our ready-mixed concrete segment, is related to the synergies we expect to receive in that segment and is amortizable for tax purposes. Our accounting for the Sugar City Acquisition is preliminary; however, we do not expect to record material adjustments in 2021. No pro forma information has been disclosed in these financial statements, as the operations of Sugar City Building Materials Co. for the period were not material to our revenue, net income or earnings per share. Impact of Coram Acquisition During the three months ended March 31, 2020, the Coram Materials business generated revenue of $2.6 million, including intersegment sales of $0.9 million, and generated an operating loss of $0.2 million. The results of this acquired business are included in our aggregate products segment. Included in the operating loss was $1.6 million of costs related to the fair value increase in inventory on hand acquired at the acquisition date. The pro forma consolidated financial results shown below represent our estimate of the Company's results of operations as if the Coram Acquisition had been completed on January 1, 2020. ($ in millions except per share) Three Months Ended March 31, 2020 Revenue $ 336.5 Net income (loss) attributable to U.S. Concrete $ (1.6) Earnings (loss) per share attributable to U.S. Concrete - basic and diluted $ (0.10) The above pro forma results were prepared based on the historical U.S. GAAP results of the Company and the historical results of Coram Materials, based on data provided by the former owners. These results are not necessarily indicative of what the Company's actual results would have been had the Coram Acquisition occurred on January 1, 2020 and do not reflect any operational efficiencies or potential cost savings that may occur as a result of the consolidation of these operations. The pro forma amounts above reflect the following adjustments: ($ in millions) Three Months Ended March 31, 2020 Decrease in cost of goods sold related to fair value increase in inventory $ 1.6 Increase in depreciation, depletion and amortization expense (0.9) Exclusion of buyer transaction costs 0.5 Exclusion of seller transaction costs 0.3 Increase in interest expense (0.8) Increase in income tax expens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22:35Z</dcterms:created>
  <dcterms:modified xmlns:dcterms="http://purl.org/dc/terms/" xmlns:xsi="http://www.w3.org/2001/XMLSchema-instance" xsi:type="dcterms:W3CDTF">2021-05-06T13:22:35Z</dcterms:modified>
</cp:coreProperties>
</file>